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ispositions" sheetId="11" state="visible" r:id="rId11"/>
    <sheet xmlns:r="http://schemas.openxmlformats.org/officeDocument/2006/relationships" name="Fair Value Disclosure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Unit-Based Compensation" sheetId="17" state="visible" r:id="rId17"/>
    <sheet xmlns:r="http://schemas.openxmlformats.org/officeDocument/2006/relationships" name="Partners' Equity" sheetId="18" state="visible" r:id="rId18"/>
    <sheet xmlns:r="http://schemas.openxmlformats.org/officeDocument/2006/relationships" name="Earnings Per Uni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quity Method Investm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Dispositions (Tables)"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Asset Retirement Obligations (T" sheetId="30" state="visible" r:id="rId30"/>
    <sheet xmlns:r="http://schemas.openxmlformats.org/officeDocument/2006/relationships" name="Unit-Based Compensation (Tables" sheetId="31" state="visible" r:id="rId31"/>
    <sheet xmlns:r="http://schemas.openxmlformats.org/officeDocument/2006/relationships" name="Partners' Equity (Tables)" sheetId="32" state="visible" r:id="rId32"/>
    <sheet xmlns:r="http://schemas.openxmlformats.org/officeDocument/2006/relationships" name="Earnings Per Unit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Basis of Presentation and Des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Disaggregation of Reve" sheetId="39" state="visible" r:id="rId39"/>
    <sheet xmlns:r="http://schemas.openxmlformats.org/officeDocument/2006/relationships" name="Revenue (Narrative) (Details)" sheetId="40" state="visible" r:id="rId40"/>
    <sheet xmlns:r="http://schemas.openxmlformats.org/officeDocument/2006/relationships" name="Revenue (Changes in Unearned Re" sheetId="41" state="visible" r:id="rId41"/>
    <sheet xmlns:r="http://schemas.openxmlformats.org/officeDocument/2006/relationships" name="Dispositions (Narrative) (Detai" sheetId="42" state="visible" r:id="rId42"/>
    <sheet xmlns:r="http://schemas.openxmlformats.org/officeDocument/2006/relationships" name="Dispositions (Summary of Assets" sheetId="43" state="visible" r:id="rId43"/>
    <sheet xmlns:r="http://schemas.openxmlformats.org/officeDocument/2006/relationships" name="Property and Equipment (Schedul" sheetId="44" state="visible" r:id="rId44"/>
    <sheet xmlns:r="http://schemas.openxmlformats.org/officeDocument/2006/relationships" name="Goodwill (Narrative) (Details)" sheetId="45" state="visible" r:id="rId45"/>
    <sheet xmlns:r="http://schemas.openxmlformats.org/officeDocument/2006/relationships" name="Debt (Narrative) (Details)" sheetId="46" state="visible" r:id="rId46"/>
    <sheet xmlns:r="http://schemas.openxmlformats.org/officeDocument/2006/relationships" name="Debt (Schedule of Long-Term Deb" sheetId="47" state="visible" r:id="rId47"/>
    <sheet xmlns:r="http://schemas.openxmlformats.org/officeDocument/2006/relationships" name="Asset Retirement Obligations (S" sheetId="48" state="visible" r:id="rId48"/>
    <sheet xmlns:r="http://schemas.openxmlformats.org/officeDocument/2006/relationships" name="Unit-Based Compensation (Narrat" sheetId="49" state="visible" r:id="rId49"/>
    <sheet xmlns:r="http://schemas.openxmlformats.org/officeDocument/2006/relationships" name="Unit-Based Compensation (Schedu" sheetId="50" state="visible" r:id="rId50"/>
    <sheet xmlns:r="http://schemas.openxmlformats.org/officeDocument/2006/relationships" name="Partners' Equity (Rollforward o" sheetId="51" state="visible" r:id="rId51"/>
    <sheet xmlns:r="http://schemas.openxmlformats.org/officeDocument/2006/relationships" name="Partners' Equity (Narrative) (D" sheetId="52" state="visible" r:id="rId52"/>
    <sheet xmlns:r="http://schemas.openxmlformats.org/officeDocument/2006/relationships" name="Partners' Equity (Summary of Qu" sheetId="53" state="visible" r:id="rId53"/>
    <sheet xmlns:r="http://schemas.openxmlformats.org/officeDocument/2006/relationships" name="Partners' Equity (Schedule of T" sheetId="54" state="visible" r:id="rId54"/>
    <sheet xmlns:r="http://schemas.openxmlformats.org/officeDocument/2006/relationships" name="Partners' Equity (Schedule of_2" sheetId="55" state="visible" r:id="rId55"/>
    <sheet xmlns:r="http://schemas.openxmlformats.org/officeDocument/2006/relationships" name="Earnings Per Unit (Narrative) (" sheetId="56" state="visible" r:id="rId56"/>
    <sheet xmlns:r="http://schemas.openxmlformats.org/officeDocument/2006/relationships" name="Earnings Per Unit (Schedule of " sheetId="57" state="visible" r:id="rId57"/>
    <sheet xmlns:r="http://schemas.openxmlformats.org/officeDocument/2006/relationships" name="Income Taxes (Schedule of Incom" sheetId="58" state="visible" r:id="rId58"/>
    <sheet xmlns:r="http://schemas.openxmlformats.org/officeDocument/2006/relationships" name="Income Taxes (Schedule of Diffe"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Commitments and Contingencies_6" sheetId="64" state="visible" r:id="rId64"/>
    <sheet xmlns:r="http://schemas.openxmlformats.org/officeDocument/2006/relationships" name="Commitments and Contingencies_7" sheetId="65" state="visible" r:id="rId65"/>
    <sheet xmlns:r="http://schemas.openxmlformats.org/officeDocument/2006/relationships" name="Commitments and Contingencies_8" sheetId="66" state="visible" r:id="rId66"/>
    <sheet xmlns:r="http://schemas.openxmlformats.org/officeDocument/2006/relationships" name="Related Party Transactions (Nar" sheetId="67" state="visible" r:id="rId67"/>
    <sheet xmlns:r="http://schemas.openxmlformats.org/officeDocument/2006/relationships" name="Equity Method Investment (Narra" sheetId="68" state="visible" r:id="rId6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0_);(#,##0.0)"/>
    <numFmt numFmtId="169" formatCode="#,##0%_);(#,##0%)"/>
    <numFmt numFmtId="170" formatCode="_(&quot;$ &quot;#,##0.0000_);_(&quot;$ &quot;(#,##0.0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69</t>
        </is>
      </c>
      <c r="C9" s="4" t="inlineStr">
        <is>
          <t xml:space="preserve"> </t>
        </is>
      </c>
      <c r="D9" s="4" t="inlineStr">
        <is>
          <t xml:space="preserve"> </t>
        </is>
      </c>
    </row>
    <row r="10">
      <c r="A10" s="4" t="inlineStr">
        <is>
          <t>Entity registrant name</t>
        </is>
      </c>
      <c r="B10" s="4" t="inlineStr">
        <is>
          <t>GREEN PLAINS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822258</t>
        </is>
      </c>
      <c r="C12" s="4" t="inlineStr">
        <is>
          <t xml:space="preserve"> </t>
        </is>
      </c>
      <c r="D12" s="4" t="inlineStr">
        <is>
          <t xml:space="preserve"> </t>
        </is>
      </c>
    </row>
    <row r="13">
      <c r="A13" s="4" t="inlineStr">
        <is>
          <t>Entity Address, Address Line One</t>
        </is>
      </c>
      <c r="B13" s="4" t="inlineStr">
        <is>
          <t>1811 Aksarben Drive</t>
        </is>
      </c>
      <c r="C13" s="4" t="inlineStr">
        <is>
          <t xml:space="preserve"> </t>
        </is>
      </c>
      <c r="D13" s="4" t="inlineStr">
        <is>
          <t xml:space="preserve"> </t>
        </is>
      </c>
    </row>
    <row r="14">
      <c r="A14" s="4" t="inlineStr">
        <is>
          <t>Entity Address, City or Town</t>
        </is>
      </c>
      <c r="B14" s="4" t="inlineStr">
        <is>
          <t>Omaha</t>
        </is>
      </c>
      <c r="C14" s="4" t="inlineStr">
        <is>
          <t xml:space="preserve"> </t>
        </is>
      </c>
      <c r="D14" s="4" t="inlineStr">
        <is>
          <t xml:space="preserve"> </t>
        </is>
      </c>
    </row>
    <row r="15">
      <c r="A15" s="4" t="inlineStr">
        <is>
          <t>Entity Address, State or Province</t>
        </is>
      </c>
      <c r="B15" s="4" t="inlineStr">
        <is>
          <t>NE</t>
        </is>
      </c>
      <c r="C15" s="4" t="inlineStr">
        <is>
          <t xml:space="preserve"> </t>
        </is>
      </c>
      <c r="D15" s="4" t="inlineStr">
        <is>
          <t xml:space="preserve"> </t>
        </is>
      </c>
    </row>
    <row r="16">
      <c r="A16" s="4" t="inlineStr">
        <is>
          <t>Entity Address, Postal Zip Code</t>
        </is>
      </c>
      <c r="B16" s="4" t="inlineStr">
        <is>
          <t>68106</t>
        </is>
      </c>
      <c r="C16" s="4" t="inlineStr">
        <is>
          <t xml:space="preserve"> </t>
        </is>
      </c>
      <c r="D16" s="4" t="inlineStr">
        <is>
          <t xml:space="preserve"> </t>
        </is>
      </c>
    </row>
    <row r="17">
      <c r="A17" s="4" t="inlineStr">
        <is>
          <t>City Area Code</t>
        </is>
      </c>
      <c r="B17" s="4" t="inlineStr">
        <is>
          <t>402</t>
        </is>
      </c>
      <c r="C17" s="4" t="inlineStr">
        <is>
          <t xml:space="preserve"> </t>
        </is>
      </c>
      <c r="D17" s="4" t="inlineStr">
        <is>
          <t xml:space="preserve"> </t>
        </is>
      </c>
    </row>
    <row r="18">
      <c r="A18" s="4" t="inlineStr">
        <is>
          <t>Local Phone Number</t>
        </is>
      </c>
      <c r="B18" s="4" t="inlineStr">
        <is>
          <t>884-8700</t>
        </is>
      </c>
      <c r="C18" s="4" t="inlineStr">
        <is>
          <t xml:space="preserve"> </t>
        </is>
      </c>
      <c r="D18" s="4" t="inlineStr">
        <is>
          <t xml:space="preserve"> </t>
        </is>
      </c>
    </row>
    <row r="19">
      <c r="A19" s="4" t="inlineStr">
        <is>
          <t>Title of 12(b) Security</t>
        </is>
      </c>
      <c r="B19" s="4" t="inlineStr">
        <is>
          <t>Common Units, Representing Limited Partner Interests</t>
        </is>
      </c>
      <c r="C19" s="4" t="inlineStr">
        <is>
          <t xml:space="preserve"> </t>
        </is>
      </c>
      <c r="D19" s="4" t="inlineStr">
        <is>
          <t xml:space="preserve"> </t>
        </is>
      </c>
    </row>
    <row r="20">
      <c r="A20" s="4" t="inlineStr">
        <is>
          <t>Trading symbol</t>
        </is>
      </c>
      <c r="B20" s="4" t="inlineStr">
        <is>
          <t>GP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9.2</v>
      </c>
    </row>
    <row r="32">
      <c r="A32" s="4" t="inlineStr">
        <is>
          <t>Entity common stock, shares outstanding</t>
        </is>
      </c>
      <c r="B32" s="4" t="inlineStr">
        <is>
          <t xml:space="preserve"> </t>
        </is>
      </c>
      <c r="C32" s="6" t="n">
        <v>23246822</v>
      </c>
      <c r="D32" s="4" t="inlineStr">
        <is>
          <t xml:space="preserve"> </t>
        </is>
      </c>
    </row>
    <row r="33">
      <c r="A33" s="4" t="inlineStr">
        <is>
          <t>Entity central index key</t>
        </is>
      </c>
      <c r="B33" s="4" t="inlineStr">
        <is>
          <t>000163565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by Source The following table disaggregates our revenue by major source (in thousands): Year Ended December 31, 2022 2021 2020 Revenues Service revenues Terminal services $ 8,148 $ 8,074 $ 8,105 Trucking and other 3,805 4,145 4,740 Total service revenues 11,953 12,219 12,845 Leasing revenues (1) Storage and throughput services 46,257 46,953 48,603 Rail transportation services 21,557 19,198 21,496 Terminal services — 82 401 Total leasing revenues 67,814 66,233 70,500 Total revenues $ 79,767 $ 78,452 $ 83,345 (1) Leasing revenues do not represent revenues recognized from contracts with customers under ASC 606, Revenue from Contracts with Customers , and are accounted for under ASC 842, Leases. Terminal Services Revenue The partnership provides terminal services and logistics solutions to Green Plains Trade, and other customers, through its fuel terminal facilities under various terminal service agreements, some of which have minimum volume commitments. Revenue generated by these terminals is disaggregated between service revenue and leasing revenue. If Green Plains Trade, or other customers, fail to meet their minimum volume commitments during the applicable term, a deficiency payment equal to the deficient volume multiplied by the applicable fee is charged. Deficiency payments related to the partnership’s terminal services revenue may not be utilized as credits toward future volumes. At terminals where customers have shared use of terminal and tank storage assets, revenue is generated from contracts with customers and accounted for as service revenue. This service revenue is recognized at the point in time when product is withdrawn from tank storage. At terminals where a customer is predominantly provided exclusive use of the terminal or tank storage assets, the partnership is considered a lessor as part of an operating lease agreement. Revenue is recognized over the term of the lease based on the minimum volume commitment or total actual throughput if in excess of the minimum volume commitment. Trucking and Other Revenue The partnership transports ethanol, natural gasoline, and other refined fuels by truck from identified receipt points to various delivery points. Trucking revenue is recognized over time based on the percentage of total miles traveled, which is on average less than 100 miles. Rail Transportation Services Revenue Under the rail transportation services agreement, Green Plains Trade is obligated to use the partnership to transport ethanol and other fuels from receipt points identified by Green Plains Trade to nominated delivery points. Green Plains Trade is required to pay the partnership fees for the minimum railcar volumetric capacity provided, regardless of utilization of that capacity. However, Green Plains Trade is not charged for railcar volumetric capacity that is not available for use due to inspections, upgrades or routine repairs and maintenance. Revenue associated with the rail transportation services fee is considered leasing revenue and is recognized over the term of the lease based on the actual average daily railcar volumetric capacity provided. The partnership may also charge Green Plains Trade a related services fee for logistical operations management of railcar volumetric capacity utilized by Green Plains Trade which is not provided by the partnership. Revenue associated with the related services fee is also considered leasing revenue and recognized over the term of the lease based on the average volumetric capacity for which services are provided. Storage and Throughput Revenue The partnership generates leasing revenue from its storage and throughput agreement with Green Plains Trade based on contractual rates charged for the handling, storage and throughput of ethanol. Under this agreement, Green Plains Trade is required to pay the partnership a fee for a minimum volume commitment regardless of the actual volume delivered. If Green Plains Trade fails to meet its minimum volume commitment during any quarter, the partnership charges Green Plains Trade a deficiency payment equal to the deficient volume multiplied by the applicable fee. The deficiency payment is applied as a credit toward volumes delivered by Green Plains Trade in excess of the minimum volume commitment during the following four quarters, after which time any unused credits will expire. Revenue is recognized over the term of the lease based on the minimum volume commitment or total actual throughput if in excess of the minimum volume commitment. Payment Terms The partnership has standard payment terms, which vary depending on the nature of the services provided, with the majority of terms falling within 10 to 30 days after transfer of control or completion of services. Contracts generally do not include a significant financing component in instances where the timing of revenue recognition differs from the timing of invoicing. Major Customers Revenue from Green Plains Trade Group was $75.8 million, $74.2 million, and $78.5 million for the years ended December 31, 2022, 2021 and 2020, respectively, which exceeds 10% of the partnership's total revenue. Contract Liabilities The partnership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and is generally recognized in the subsequent quarter. The following table reflects the changes in our unearned revenue from service agreements, which is recorded in accrued and other liabilities on the consolidated balance sheets, for the year ended December 31, 2022 (in thousands): Amount Balance at January 1, 2022 $ 210 Revenue recognized included in beginning balance (210) Net additions 153 Balance at December 31, 2022 $ 153 The partnership expects to recognize all of the unearned revenue associated with service agreements from contracts with customers as of December 31, 2022, in the subsequent quarter when the product is withdrawn from tank stora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t>
        </is>
      </c>
      <c r="B4" s="4" t="inlineStr">
        <is>
          <t>DISPOSITIONS Ord Disposition On March 22, 2021, Green Plains closed on the sale of its ethanol plant located in Ord, Nebraska to GreenAmerica Biofuels Ord LLC. Correspondingly, the partnership’s storage assets located adjacent to the Ord plant were sold to Green Plains for $27.5 million, along with the transfer of associated railcar operating leases. This transaction was accounted for as a transfer between entities under common control and was approved by the Conflicts Committee. There were no material transaction costs recorded for the disposition. The following is a summary of assets and liabilities disposed of or assumed (in thousands): Total consideration $ 27,500 Identifiable assets and liabilities disposed of: Property and equipment, net 542 Operating lease right-of-use assets 1,811 Operating lease current liabilities (1,021) Operating lease long-term liabilities (790) Total identifiable net assets 542 Partners' equity effect $ 26,958 In conjunction with the disposition, the partnership amended the 1) operational services agreement, 2) ethanol storage and throughput agreement, and 3) rail transportation services agreement. Please refer to Note 15 – Related Party Transactions to the consolidated financial statements for additional information. Hereford Disposition On December 28, 2020, Green Plains closed on the sale of its ethanol plant located in Hereford, Texas to Hereford Ethanol Partners, L.P. Correspondingly, the partnership’s storage assets located adjacent to the Hereford plant were sold to Green Plains for $10.0 million, along with the transfer of associated railcar operating leases. This transaction was accounted for as a transfer between entities under common control and was approved by the Conflicts Committee. In conjunction with the disposition, the partnership amended the 1) operational services agreement, 2) ethanol storage and throughput agreement, and 3) rail transportation services agreement. Please refer to Note 15 – Related Party Transactions to the consolidated financial statemen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The following methods, assumptions and valuation techniques were used to estimate the fair value of the partnership’s financial instruments: Level 1 – unadjusted quoted prices in active markets for identical assets or liabilities the partnership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Level 3 – unobservable inputs that are supported by little or no market activity and comprise a significant component of the fair value of the assets or liabilities. The partnership currently does not have any recurring Level 3 financial instruments. The carrying amounts of financial assets and liabilities with maturities of less than one year, including cash and cash equivalents, accounts receivable and accounts payable, approximate fair value due to the short period to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The components of property and equipment are as follows (in thousands): December 31, 2022 2021 Tanks and terminal equipment $ 33,796 $ 34,762 Leasehold improvements and other 11,298 11,500 Land and buildings 7,809 7,780 Rail and rail equipment 4,551 4,551 Trucks and other vehicles 4,371 4,371 Computer equipment, furniture and fixtures 384 495 Construction-in-progress 251 529 Total property and equipment 62,460 63,988 Less: accumulated depreciation and amortization (36,323) (35,215) Property and equipment, net $ 26,137 $ 28,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The partnership currently has goodwill assigned to one reporting unit, BlendStar. The partnership performed its annual goodwill assessment as of October 1, 2022 using a qualitative assessment. The assessment included consideration of the operating results and cash flows of the BlendStar reporting unit, as well as current regulatory and business matters associated with BlendStar. The market capitalization of the partnership was also considered. Our assessment resulted in no goodwill impairment for the year ended December 31, 2022 and as such, there was no change in the carrying amount of goodwill, which was $10.6 million at both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erm Loan Facility Green Plains Operating Company has a term loan to fund working capital, capital expenditures and other general partnership purposes. On July 20, 2021, the prior credit facility was amended, decreasing the total amount available to $60.0 million, extending the maturity from December 31, 2021 to July 20, 2026, and converting the credit facility to a term loan. Interest on the term loan is based on three-month LIBOR plus 8.00%, with a 0% LIBOR floor. Interest is payable on the 15th day of each March, June, September and December during the term. The amended term loan does not require any principal payments; however, the partnership has the option to prepay $1.5 million per quarter. On February 11, 2022, the term loan was modified to allow Green Plains Partners and its affiliates to repurchase outstanding notes. At that time, the partnership purchased $1.0 million of the outstanding notes from accounts and funds managed by BlackRock and subsequently retired the notes, reducing the term loan balance to $59.0 million. As of December 31, 2022, the term loan had an interest rate of 12.77% . During the year ended December 31, 2021, prior to the amendment, principal payments of $50.0 million were made, including $19.5 million of scheduled repayments, $27.5 million related to the sale of the storage assets located adjacent to the Ord, Nebraska ethanol plant and a $3.0 million prepayment made with excess cash. The partnership’s obligations under the term loan are secured by a first priority lien on (i) the equity interests of the partnership’s present and future subsidiaries, (ii) all of the partnership’s present and future personal property, such as investment property, general intangibles and contract rights, including rights under any agreements with Green Plains Trade, (iii) all proceeds and products of the equity interests of the partnership’s present and future subsidiaries and its personal property and (iv) substantially all of the partnership’s real property and material leases of re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term loan also requires the partnership to maintain a maximum consolidated leverage ratio and a minimum consolidated debt service coverage ratio, each of which is calculated on a pro forma basis with respect to acquisitions and divestitures occurring during the applicable period. As of the end of any fiscal quarter, the maximum consolidated leverage ratio required is no more than 2.50x and the minimum debt service coverage ratio required is no less 1.10x. The consolidated leverage ratio is calculated by dividing total funded indebtedness by the sum of the four preceding fiscal quarters’ consolidated EBITDA. The consolidated debt service coverage ratio is calculated by taking the sum of the four preceding fiscal quarters’ consolidated EBITDA minus income taxes and consolidated capital expenditures for such period divided by the sum of the four preceding fiscal quarters’ consolidated interest charges plus consolidated scheduled funded debt payments for such period. Under the amended terms of the loan, the partnership has no restrictions on the amount of quarterly distribution payments, so long as (i) no default has occurred and is continuing, or would result from payment of the distribution, and (ii) the partnership and its subsidiaries are in compliance with its financial covenants and remain in compliance after payment of the distribution. As of December 31, 2022 and 2021, the partnership had $59.0 million and $60.0 million of borrowings outstanding, respectively. In addition, the partnership had $0.4 million and $0.5 million of unamortized debt issuance costs recorded as a direct reduction of the carrying value of the partnership’s long-term debt as of December 31, 2022 and 2021, respectively. Scheduled long-term debt repayments as of December 31, 2022, are as follows (in thousands): Year Ending December 31, Amount 2023 $ — 2024 — 2025 — 2026 58,969 2027 — Thereafter — Total $ 58,969 Covenant Compliance The partnership, including all of its subsidiaries, was in compliance with its debt covenants as of December 31, 2022. Capitalized Interest The partnership’s policy is to capitalize interest costs incurred on debt during the construction of major projects. The partnership had no material capitalized interest for the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Under various lease agreements, the partnership has AROs when certain machinery and equipment are disposed or operating leases expire. The following table summarizes the change in the liability for the AROs (in thousands): Amount Balance, December 31, 2020 $ 3,776 Additional asset retirement obligations incurred 468 Liabilities settled (674) Accretion expense 244 Balance, December 31, 2021 3,814 Additional asset retirement obligations incurred 856 Liabilities settled (220) Accretion expense 273 Balance, December 31, 2022 $ 4,7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it-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Unit-Based Compensation</t>
        </is>
      </c>
      <c r="B4" s="4" t="inlineStr">
        <is>
          <t>UNIT-BASED COMPENSATION The LTIP is intended to promote the interests of the partnership, its general partner and affiliates by providing incentive compensation awards based on units to employees, consultants and directors to encourage superior performance. The LTIP reserves 2,500,000 common units for issuance in the form of options, restricted units, phantom units, distribution equivalent rights, substitute awards, unit appreciation rights, unit awards, profits interest units or other unit-based awards. The partnership measures unit-based compensation grants at fair value on the grant date and records noncash compensation expense related to the awards on a straight-line basis over the requisite service period of one year. The non-vested unit-based award activity for the year ended December 31, 2022, is as follows: Non-Vested Units Weighted-Average Grant-Date Fair Value Weighted-Average Remaining Vesting Non-Vested at December 31, 2021 19,482 $ 12.32 Vested (19,482) 12.32 Granted 19,707 12.18 Non-Vested at December 31, 2022 19,707 $ 12.18 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Equity</t>
        </is>
      </c>
      <c r="B1" s="2" t="inlineStr">
        <is>
          <t>12 Months Ended</t>
        </is>
      </c>
    </row>
    <row r="2">
      <c r="B2" s="2" t="inlineStr">
        <is>
          <t>Dec. 31, 2022</t>
        </is>
      </c>
    </row>
    <row r="3">
      <c r="A3" s="3" t="inlineStr">
        <is>
          <t>Partners' Capital Notes [Abstract]</t>
        </is>
      </c>
      <c r="B3" s="4" t="inlineStr">
        <is>
          <t xml:space="preserve"> </t>
        </is>
      </c>
    </row>
    <row r="4">
      <c r="A4" s="4" t="inlineStr">
        <is>
          <t>Partners' Equity</t>
        </is>
      </c>
      <c r="B4" s="4" t="inlineStr">
        <is>
          <t xml:space="preserve">PARTNERS’ EQUITY A roll forward of the number of common limited partner units outstanding is as follows: Common Units - Public Common Units - Green Plains Total Units, December 31, 2020 11,621,623 11,586,548 23,208,171 Units issued under the LTIP 25,976 — 25,976 Units forfeited under the LTIP (6,494) — (6,494) Units, December 31, 2021 11,641,105 11,586,548 23,227,653 Units issued under the LTIP 19,707 — 19,707 Units surrendered for tax withholdings under the LTIP (538) — (538) Units, December 31, 2022 11,660,274 11,586,548 23,246,822 Issuance of Additional Securities The partnership agreement authorizes the partnership to issue unlimited additional partnership interests on the terms and conditions determined by the general partner without unitholder approval. It is possible the partnership will fund acquisitions through the issuance of additional common units or other partnership interests. Holders of any additional common units are entitled to share equally with existing holders in the partnership’s distributions of available cash. The issuance of additional common units or other partnership interests may dilute the value of the existing holders of common units’ interests. In accordance with Delaware law and the provisions of the partnership agreement, the partnership may also issue additional interests that have rights to distributions or special voting rights the common units do not have, as determined by the general partner. In addition, the partnership agreement does not prohibit the partnership’s subsidiaries to issue equity interests, which may effectively rank senior to the common units. The general partner has the right, which it may from time to time assign in whole or in part to any of its affiliates, to purchase common units or other partnership interests from the partnership whenever, and on the same terms that, the partnership issues those interests to persons other than the general partner and its affiliates to maintain the percentage interest of the general partner and its affiliates, including interests represented by common units that existed immediately prior to each issuance. The other holders of common units do not have preemptive rights under the partnership agreement to acquire additional common units or other partnership interests. Cash Distribution Policy Quarterly distributions are made from available cash within 45 days after the end of each calendar quarter, assuming the partnership has available cash. Available cash generally means all cash and cash equivalents on hand at the end of that quarter less cash reserves established by the general partner, including those for future capital expenditures, future acquisitions and anticipated future debt service requirements, plus all or any portion of the cash on hand resulting from working capital borrowings made subsequent to the end of that quarter. The general partner also holds incentive distribution rights that entitles it to receive increasing percentages, up to 48%, of available cash distributed from operating surplus, as defined in the partnership agreement, in excess of $0.46 per unit per quarter. The maximum distribution of 48% does not include any distributions the general partner or its affiliates may receive on its general partner interest or common units. The table below summarizes the quarterly cash distributions for the periods presented: Three Months Ended Declaration Date Record Date Payment Date Quarterly Distribution December 31, 2022 January 19, 2023 February 3, 2023 February 10, 2023 $ 0.4550 September 30, 2022 October 20, 2022 November 4, 2022 November 14, 2022 0.4550 June 30, 2022 July 21, 2022 August 5, 2022 August 12, 2022 0.4500 March 31, 2022 April 21, 2022 May 6, 2022 May 13, 2022 0.4450 December 31, 2021 January 20, 2022 February 4, 2022 February 11, 2022 0.4400 September 30, 2021 October 19, 2021 November 5, 2021 November 12, 2021 0.4350 June 30, 2021 July 22, 2021 August 6, 2021 August 13, 2021 0.1200 March 31, 2021 April 22, 2021 May 7, 2021 May 14, 2021 0.1200 December 31, 2020 January 21, 2021 February 5, 2021 February 12, 2021 0.1200 September 30, 2020 October 15, 2020 November 6, 2020 November 13, 2020 0.1200 June 30, 2020 July 16, 2020 July 31, 2020 August 7, 2020 0.1200 March 31, 2020 April 16, 2020 May 1, 2020 May 8, 2020 0.1200 The total cash distributions paid during the periods indicated are as follows (in thousands): Year Ended December 31, 2022 2021 2020 General partner distributions $ 849 $ 377 $ 396 Incentive distributions — — 53 Total distributions to general partner 849 377 449 Limited partner common units - public 20,854 9,251 9,675 Limited partner common units - Green Plains 20,740 9,211 9,676 Total distributions to limited partners 41,594 18,462 19,351 Total distributions paid $ 42,443 $ 18,839 $ 19,800 The total cash distributions declared during the periods indicated are as follows (in thousands): Year Ended December 31, 2022 2021 2020 General partner distributions $ 856 $ 529 $ 227 Incentive distributions — — — Total distributions to general partner 856 529 227 Limited partner common units - public 21,038 12,978 5,572 Limited partner common units - Green Plains 20,914 12,918 5,562 Total distributions to limited partners 41,952 25,896 11,134 Total distributions declared $ 42,808 $ 26,425 $ 11,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2</t>
        </is>
      </c>
    </row>
    <row r="3">
      <c r="A3" s="3" t="inlineStr">
        <is>
          <t>Earnings Per Share [Abstract]</t>
        </is>
      </c>
      <c r="B3" s="4" t="inlineStr">
        <is>
          <t xml:space="preserve"> </t>
        </is>
      </c>
    </row>
    <row r="4">
      <c r="A4" s="4" t="inlineStr">
        <is>
          <t>Earnings Per Unit</t>
        </is>
      </c>
      <c r="B4" s="4" t="inlineStr">
        <is>
          <t xml:space="preserve">EARNINGS PER UNITThe partnership computes earnings per unit using the two-class method. Earnings per unit applicable to common units, is calculated by dividing the respective limited partners’ interest in net income by the weighted average number of common units outstanding during the period, adjusted for the dilutive effect of any outstanding dilutive securities. Diluted earnings per limited partner unit was the same as basic earnings per limited partner unit as there were no potentially dilutive common units outstanding as of December 31, 2022. The following tables show the calculation of earnings per limited partner unit – basic and diluted (in thousands, except for per unit data): Year Ended December 31, 2022 Limited Partner General Partner Total Net income Distributions declared $ 41,952 $ 856 $ 42,808 Earnings less than distributions (2,115) (43) (2,158) Total net income $ 39,837 $ 813 $ 40,650 Weighted-average units outstanding - basic and diluted 23,218 Earnings per limited partner unit - basic and diluted $ 1.72 Year Ended December 31, 2021 Limited Partner General Partner Total Net income Distributions declared $ 25,896 $ 529 $ 26,425 Earnings in excess of distributions 13,659 278 13,937 Total net income $ 39,555 $ 807 $ 40,362 Weighted-average units outstanding - basic and diluted 23,185 Earnings per limited partner unit - basic and diluted $ 1.71 Year Ended December 31, 2020 Limited Partner General Partner Total Net income Distributions declared $ 11,134 $ 227 $ 11,361 Earnings in excess of distributions 29,190 596 29,786 Total net income $ 40,324 $ 823 $ 41,147 Weighted-average units outstanding - basic and diluted 23,149 Earnings per limited partner unit - basic and diluted $ 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Omaha, NE</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artnership is a limited partnership, which is not subject to federal income taxes. However,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The partnership’s income tax balances did not have a material impact on the financial statements. Income tax expense consists of the following (in thousands): Year Ended December 31, 2022 2021 2020 Current $ 81 $ 188 $ 137 Deferred — — 75 Total $ 81 $ 188 $ 212 Differences between income tax expense computed at the statutory federal income tax rate on its income subject to tax are presented on the consolidated statements of operations and summarized as follows (in thousands): Year Ended December 31, 2022 2021 2020 Tax expense at federal statutory rate $ — $ — $ 62 State income tax expense, net of federal 81 188 151 Other — — (1) Income tax expense $ 81 $ 188 $ 212 The partnership conducts business and its parent files tax returns on its behalf in several states within the United States. The partnership’s federal and state returns filed by its parent for the tax years ended December 31, 2017, and later are still subject to au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Expense The partnership leases certain facilities, parcels of land, and railcars with remaining terms ranging from less than one year to approximately 8.8 years, including renewal options reasonably certain to be exercised for the land and facility leases. Railcar agreement renewals are not considered reasonably certain to be exercised as they typically renew with significantly different underlying terms. The partnership may sublease certain of its railcars to third parties on a short-term basis. These subleases are classified as operating leases, with the associated sublease revenue recognized on a straight-line basis over the lease term. The components of lease expense are as follows (in thousands): Year Ended December 31, 2022 2021 2020 Lease expense Operating lease expense (1) $ 15,399 $ 14,080 $ 16,033 Variable lease expense (benefit) (2) 230 (184) (289) Total lease expense $ 15,629 $ 13,896 $ 15,744 (1) Amount includes an additional $0.2 million of accelerated lease expense due to the early termination of leased railcar assets for the year ended December 31, 2020. (2) Represents railcar lease abatements provided by the lessor when railcars are out of service during periods of maintenance or upgrade, offset by amounts incurred in excess of the minimum payments required for the handling and unloading of railcars for a certain lease. Supplemental cash flow information related to operating leases is as follows (in thousands): Year Ended December 31, 2022 2021 2020 Cash paid for amounts included in the measurement of lease liabilities: Operating cash flows from operating leases $ 14,892 $ 14,001 $ 15,937 Right-of-use assets obtained in exchange for lease obligations: Operating leases 21,939 12,641 24,597 Right-of-use assets and lease obligations derecognized due to lease modifications: Operating leases (1) — 1,889 5,170 (1) As part of the Ord disposition, the partnership derecognized $1.8 million of right-of-use assets and lease obligations related to railcar operating leases in 2021. As part of the Hereford dispositions, the partnership derecognized $5.1 million of right-of-use assets and $5.2 million in lease obligations related to railcar operating leases in 2020. See Note 4 – Dispositions for further details. Supplemental balance sheet information related to operating leases is as follows: December 31, 2022 2021 Weighted average remaining lease term 3.8 years 4.1 years Weighted average discount rate 3.93 % 3.65 % Aggregate minimum lease payments under these agreements in future years are as follows (in thousands): Year Ending December 31, Amount 2023 $ 16,163 2024 14,120 2025 11,549 2026 5,601 2027 3,040 Thereafter 1,674 Total $ 52,147 Less: Present value discount (3,831) Operating lease liabilities $ 48,316 The partnership has additional railcar operating leases that will commence in the first half of 2023 to replace expiring leases, with undiscounted future lease payments of approximately $5.1 million and lease terms of three Lease Revenue The components of lease revenue are as follows (in thousands): Year Ended December 31, 2022 2021 2020 Lease revenue Operating lease revenue $ 64,934 $ 63,773 $ 69,639 Variable lease revenue (1) 2,880 2,460 710 Sublease revenue — — 151 Total lease revenue $ 67,814 $ 66,233 $ 70,500 (1) Represents amounts charged to Green Plains Trade under the storage and throughput agreement in excess of the initial rate of $0.05 per gallon, amounts delivered by Green Plains Trade and other customers in excess of various minimum volume commitments, and the difference between the contracted railcar volumetric capacity and the actual amount provided to Green Plains Trade during the period. In accordance with the amended storage and throughput agreement, Green Plains Trade is obligated to deliver a minimum volume of 217.7 mmg per calendar quarter to the partnership’s storage facilities and pay $0.05312 per gallon on all volume it throughputs associated with the agreement. The rate increased on July 1, 2020 from $0.05 per gallon to $0.05312 per gallon in accordance with the terms of the agreement. The remaining lease term for this agreement is 6.5 years, with automatic one year renewal periods in which either party has the right to terminate the contract. Due to the unilateral right to termination during the renewal period, the lease contract would no longer contain enforceable rights or obligations. Therefore, the lease term does not include the successive one year renewal periods. Anticipated minimum operating lease revenue under this agreement assuming a consistent rate of $0.05312 per gallon in future years is as follows (in thousands): Year Ending December 31, Amount 2023 $ 46,257 2024 46,257 2025 46,257 2026 46,257 2027 46,257 Thereafter 69,385 Total $ 300,670 In accordance with the amended rail transportation services agreement with Green Plains Trade, Green Plains Trade is required to pay the rail transportation services fee for railcar volumetric capacity provided by the partnership. The remaining lease term for this agreement is 6.5 years, with automatic one year renewal periods in which either party has the right to terminate the contract. Due to the unilateral right to termination during the renewal period, the lease contract would no longer contain enforceable rights or obligations. Therefore, the lease term does not include the successive one-year renewal periods. Under the terms of the agreement, Green Plains Trade is not required to pay for volumetric capacity that is not available due to inspections, upgrades, or routine repairs and maintenance. As a result, the actual volumetric capacity billed may be reduced based on the amount of volumetric capacity available for use during any applicable period. Anticipated minimum operating lease revenue under this agreement in future years is as follows (in thousands): Year Ending December 31, Amount 2023 $ 22,220 2024 19,021 2025 15,598 2026 6,896 2027 4,036 Thereafter 50 Total $ 67,821 Other Commitments and Contingencies The partnership has agreements for contracted services with certain vendors that require the partnership to pay minimum monthly amounts, which expire on various dates. These agreements do not contain an identified asset and therefore are not considered operating leases. The partnership satisfied the minimum commitments under these agreements during both the years ended December 31, 2022 and 2021. The total remaining commitment for these services is $0.6 million as of December 31, 2022 and expires in 2023. Leg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addition to the related party transactions disclosed in Note 4 – Dispositions to the consolidated financial statements, the partnership engages in various related party transactions with Green Plains and subsidiaries of Green Plains. Green Plains provides a variety of shared services to the partnership, including general management, accounting and finance, payroll and human resources, information technology, legal, communications and treasury activities. These costs are proportionally allocated by Green Plains to its subsidiaries based on common financial metrics management believes are reasonable. The partnership recorded expenses related to these shared services of $3.8 million, $3.4 million and $3.4 million in 2022, 2021 and 2020, respectively. Of these total shared service expenses, $2.1 million, $2.0 million and $2.2 million were recorded in operations and maintenance expenses and $1.7 million, $1.4 million and $1.2 million were recorded within general and administrative expenses, respectively, on the consolidated statements of operations in 2022, 2021 and 2020, respectively. In addition, the partnership reimburses Green Plains for wages and benefit costs of employees directly performing services on its behalf. Green Plains may also pay certain direct costs on behalf of the partnership, which are reimbursed by the partnership. The partnership believes the consolidated financial statements reflect all material costs of doing business related to these operations, including expenses incurred by other entities on its behalf. Omnibus Agreement The partnership has entered into an omnibus agreement, as amended, with Green Plains and its affiliates which, among other terms and conditions, addresses the partnership’s obligation to reimburse Green Plains for direct or allocated costs and expenses incurred by Green Plains for general and administrative services; the prohibition of Green Plains and its subsidiaries from owning, operating or investing in any business that owns or operates fuel terminals or fuel transportation assets; the partnership’s right of first offer to acquire assets if Green Plains decides to sell them; a nontransferable, nonexclusive, royalty-free license to use the Green Plains trademark and name; the allocation of taxes among the parent, the partnership and its affiliates and the parent’s preparation and filing of tax returns; and an indemnity by Green Plains for environmental and other liabilities. If Green Plains or its affiliates cease to control the general partner, then either Green Plains or the partnership may terminate the omnibus agreement, provided that (i) the indemnification obligations of the parties survive according to their respective terms; and (ii) Green Plains’ obligation to reimburse the partnership for operational failures survives according to its terms. Operating Services and Secondment Agreement The general partner has entered into an operational services and secondment agreement, as amended, with Green Plains. Under the terms of the agreement, Green Plains seconds employees to the general partner to provide management, maintenance and operational functions for the partnership, including regulatory matters, health, environment, safety and security programs, operational services, emergency response, employee training, finance and administration, human resources, business operations and planning. The seconded personnel are under the direct management and supervision of the general partner who reimburses the parent for the cost of the seconded employees, including wages and benefits. If a seconded employee does not devote 100% of his or her time providing services to the general partner, the general partner reimburses the parent for a prorated portion of the employee’s overall wages and benefits based on the percentage of time the employee spent working for the general partner. Under the operational services and secondment agreement, Green Plains will indemnify the partnership from any claims, losses or liabilities incurred by the partnership, including third-party claims, arising from their performance of the operational services secondment agreement; provided, however, that Green Plains will not be obligated to indemnify the partnership for any claims, losses or liabilities arising out of the partnership’s gross negligence, willful misconduct or bad faith with respect to any services provided under the operational services and secondment agreement. Commercial Agreements The partnership has various fee-based commercial agreements with Green Plains Trade, including: • Storage and throughput agreement, expiring on June 30, 2029; • Rail transportation services agreement, expiring on June 30, 2029; • Trucking transportation agreement, expiring on May 31, 2023, which is expected to auto-renew; • Terminal services agreement for the Birmingham, Alabama unit train terminal, expiring on December 31, 2023; and • Terminal services agreement for the Collins, Mississippi terminal, expiring on December 31, 2023. The storage and throughput, rail transportation services, and trucking transportation agreements have various automatic renewal terms if not cancelled by either party within specified timeframes. The storage and throughput agreement and terminal services agreements are supported by minimum volume commitments. The rail transportation services agreement is supported by minimum take-or-pay volumetric capacity commitments. Under the storage and throughput agreement, as amended, Green Plains Trade is obligated to deliver a minimum volume of 217.7 mmg of product per calendar quarter at the partnership’s storage facilities and pay $0.05312 per gallon on volume it throughputs associated with the agreement. The rate increased on July 1, 2020 from $0.05 per gallon to $0.05312 per gallon in accordance with the terms of the agreement. The minimum volume commitment decreased from 232.5 mmg per calendar quarter to 217.7 mmg per calendar quarter as of March 22, 2021, in conjunction with the Ord disposition. In addition, the storage and throughput agreement with Green Plains Trade was extended an additional year to June 30, 2029 as part of this transaction. The minimum volume commitment decreased from 235.7 mmg to 232.5 mmg per calendar quarter as of December 28, 2020, as a result of the Hereford disposition. If Green Plains Trade fails to meet its minimum volume commitment during any quarter, Green Plains Trade will pay the partnership a deficiency payment equal to the deficient volume multiplied by the applicable fee. The deficiency payment may be applied as a credit toward payments due on future volumes delivered by Green Plains Trade in excess of the minimum volume commitment during the following four quarters, after which time this option will expire. As of December 31, 2021, the cumulative minimum volume deficiency credits available to Green Plains Trade totaled $6.9 million. During the year ended December 31, 2022, $1.4 million was utilized as credits against charges in excess of the minimum volume commitment. The remaining $5.5 million of these credits expired. As of December 31, 2022, the cumulative minimum volume deficiency credit available to Green Plains Trade totaled $1.1 million. This credit expires, if unused, on March 31, 2023. The above credits have been previously recognized as revenue by the partnership, and as such, future volumes throughput by Green Plains Trade in excess of the quarterly minimum volume commitment, up to the amount of these credits, will not be recognized in revenue in future periods prior to expiration. Under the rail transportation services agreement, Green Plains Trade is obligated to use the partnership to transport ethanol and other fuels from receipt points identified by Green Plains Trade to nominated delivery points. During the years ended December 31, 2022, 2021 and 2020, the average monthly fee was approximately $0.0247, $0.0229 and $0.0221 per gallon, respectively, for the average railcar volumetric capacity provided by the partnership, which was 73.1, 69.8, and 80.6 mmg, respectively. The partnership’s average leased railcar fleet consisted of approximately 2,500 and 2,400 railcars for the years ended December 31, 2022 and 2021, respectively. Green Plains Trade is also obligated to use the partnership for logistical operations management and other services related to railcar volumetric capacity provided by Green Plains Trade, which was approximately 0.7 mmg, 0.7 mmg and 1.2 mmg for the years ended December 31, 2022, 2021 and 2020, respectively. Green Plains Trade was obligated to pay a monthly fee of approximately $0.0013 per gallon for each of the years ended December 31, 2022, 2021 and 2020, for these services. In addition, Green Plains Trade reimburses the partnership for costs related to: (1) railcar switching and unloading fees; (2) increased costs related to changes in law or governmental regulation related to the specification, operation or maintenance of railcars; (3) demurrage charges, except when the charges are due to the partnership’s gross negligence or willful misconduct; and (4) fees related to rail transportation services under transportation contracts with third-party common carriers. Green Plains Trade frequently contracts with the partnership for additional railcar volumetric capacity during the normal course of business at comparable margins. Under the trucking transportation agreement, Green Plains Trade pays the partnership to transport ethanol and other fuels by truck from identified receipt points to various delivery points. Green Plains Trade is obligated to pay a monthly trucking transportation services fee equal to the aggregate volume transported in a calendar month by the partnership’s trucks, multiplied by the applicable rate for each truck lane. A truck lane is defined as a specific and routine route of travel between a point of origin and point of destination. Rates for each truck lane are negotiated based on product, location, mileage and other factors. Green Plains Trade reimburses the partnership for costs related to: (1) truck switching and unloading fees; (2) increased costs related to changes in law or governmental regulation related to the specification, operation and maintenance of trucks; and (3) fees related to trucking transportation services under transportation contracts with third-party common carriers. Under the Birmingham terminal services agreement, effective through December 31, 2023, Green Plains Trade is obligated to throughput a minimum volume commitment of approximately 8.3 mmg per month and pay associated throughput fees, as well as fees for ancillary services. The partnership recorded revenues from Green Plains Trade under the storage and throughput agreement and rail transportation services agreement of $67.8 million, $66.2 million and $69.9 million for the years ended December 31, 2022, 2021 and 2020, respectively. The partnership also recorded revenues from Green Plains Trade related to trucking and terminal services of $8.1 million, $8.0 million and $8.6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 xml:space="preserve">EQUITY METHOD INVESTMENT NLR Energy Logistics LLC The partnership and Delek Renewables LLC have a 50/50 joint venture, NLR Energy Logistics LLC, which operates a unit train terminal in the Little Rock, Arkansas area with capacity to unload 110-car unit trains and provide approximately 100,000 barrels of storage. The partnership received distributions from NLR in the amount of $1.2 million, $1.5 million and $1.0 million during the years ended December 31, 2022, 2021 and 2020, respectively. As of December 31, 2022 and 2021 the partnership's investment balance in the joint venture was $2.7 million and $3.2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Organization Green Plains Partners, a master limited partnership, was formed by Green Plains Inc. in March 2015 and began operations in July 2015 in connection with its IPO of 11,500,000 common units representing limited partner interests. References to “we,” “our,” “us” or the “partnership” refer to Green Plains Partners LP and its subsidiaries. </t>
        </is>
      </c>
    </row>
    <row r="5">
      <c r="A5" s="4" t="inlineStr">
        <is>
          <t>Consolidated Financial Statements</t>
        </is>
      </c>
      <c r="B5" s="4" t="inlineStr">
        <is>
          <t>Consolidated Financial Statements The consolidated financial statements, prepared in accordance with GAAP, include the accounts of the Green Plains Partners LP and its subsidiaries. All significant intercompany balances and transactions are eliminated on a consolidated basis for reporting purposes. On March 22, 2021, Green Plains closed on the sale of its ethanol plant located in Ord, Nebraska to GreenAmerica Biofuels Ord LLC. Correspondingly, the partnership’s storage assets located adjacent to the Ord plant were sold to Green Plains for $27.5 million, along with the transfer of associated railcar operating leases. As part of this transaction, the quarterly storage and throughput minimum volume commitment with Green Plains Trade was reduced to 217.7 mmg per quarter. On December 28, 2020, Green Plains closed on the sale of its ethanol plant located in Hereford, Texas to Hereford Ethanol Partners, L.P. Correspondingly, the partnership’s storage assets located adjacent to the Hereford plant were sold to Green Plains for $10.0 million, along with the transfer of associated railcar operating leases. As part of this transaction, the quarterly storage and throughput minimum volume commitment with Green Plains Trade was reduced to 232.5 mmg per quarter.</t>
        </is>
      </c>
    </row>
    <row r="6">
      <c r="A6" s="4" t="inlineStr">
        <is>
          <t>Use of Estimates in the Preparation of Consolidated Financial Statements</t>
        </is>
      </c>
      <c r="B6" s="4" t="inlineStr">
        <is>
          <t>Use of Estimates in the Preparation of Consolidated Financial Statements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Certain accounting policies, including, but not limited to, those related to leases, depreciation of property and equipment, asset retirement obligations, and impairment of long-lived assets and goodwill are impacted by judgments, assumptions and estimates used to prepare the consolidated financial statements.</t>
        </is>
      </c>
    </row>
    <row r="7">
      <c r="A7" s="4" t="inlineStr">
        <is>
          <t>Description of Business</t>
        </is>
      </c>
      <c r="B7" s="4" t="inlineStr">
        <is>
          <t xml:space="preserve">Description of Business The partnership provides fuel storage and transportation services by owning, operating, developing and acquiring ethanol and fuel storage terminals, transportation assets and other related assets and businesses. The partnership is its parent’s primary downstream logistics provider to support the parent’s approximately 1.0 bgy ethanol marketing and distribution business since the partnership’s assets are the principal method of storing and delivering the ethanol the parent produces. The ethanol produced by the parent is fuel grade, made principally from starch extracted from corn, and is primarily used for blending with gasoline. Ethanol currently comprises approximately 10.1% of the U.S. gasoline market and is an economical source of octane and oxygenates for blending into the fuel supply. The partnership does not take ownership of, or receive any payments based on the value of the ethanol or other fuels it handles; as a result, the partnership does not have any direct </t>
        </is>
      </c>
    </row>
    <row r="8">
      <c r="A8" s="4" t="inlineStr">
        <is>
          <t>Cash and Cash Equivalents</t>
        </is>
      </c>
      <c r="B8" s="4" t="inlineStr">
        <is>
          <t>Cash and Cash Equivalents The partnership considers short-term highly liquid investments with original maturities of three months or less to be cash equivalents. Cash and cash equivalents include bank deposits.</t>
        </is>
      </c>
    </row>
    <row r="9">
      <c r="A9" s="4" t="inlineStr">
        <is>
          <t>Concentrations of Credit Risk</t>
        </is>
      </c>
      <c r="B9" s="4" t="inlineStr">
        <is>
          <t>Concentrations of Credit Risk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t>
        </is>
      </c>
    </row>
    <row r="10">
      <c r="A10" s="4" t="inlineStr">
        <is>
          <t>Accounts Receivable</t>
        </is>
      </c>
      <c r="B10" s="4" t="inlineStr">
        <is>
          <t>Accounts Receivable Accounts receivable are recorded at the invoiced amount. The partnership assesses the need for an allowance for doubtful accounts for estimated losses inherent in its accounts receivable portfolio. In assessing the required allowance, the partnership considers historical losses adjusted to take into account current market conditions and its customers’ financial condition, the amount of receivables in dispute, current receivables’ aging and current payment patterns. The partnership does not have any off-balance-sheet credit exposure related to its customers.</t>
        </is>
      </c>
    </row>
    <row r="11">
      <c r="A11" s="4" t="inlineStr">
        <is>
          <t>Property and Equipment</t>
        </is>
      </c>
      <c r="B11" s="4" t="inlineStr">
        <is>
          <t>Property and Equipment Property and equipment are stated at cost less accumulated depreciation. Depreciation of these assets is generally computed using the straight-line method over the following estimated useful lives of the assets: Years Buildings and improvements 10-40 Tanks and terminal equipment 15-40 Rail and rail equipment 10-22 Other machinery and equipment 5-7 Computers and software 3-5 Office furniture and equipment 5-7</t>
        </is>
      </c>
    </row>
    <row r="12">
      <c r="A12" s="4" t="inlineStr">
        <is>
          <t>Impairment of Long-Lived Assets and Goodwill</t>
        </is>
      </c>
      <c r="B12" s="4" t="inlineStr">
        <is>
          <t>Impairment of Long-Lived Assets and Goodwill The partnership reviews its long-lived assets, currently consisting primarily of property and equipment and operating lease right-of-use assets, for impairment when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No impairment charges were recorded for the periods reported. The partnership’s goodwill currently is comprised of amounts recognized by the MLP predecessor related to terminal services assets. The partnership reviews goodwill at the reporting unit level for impairment at least annually, as of October 1, or more frequently when events or changes in circumstances indicate that impairment may have occurred. For additional information, please refer to Note 7 – Goodwill</t>
        </is>
      </c>
    </row>
    <row r="13">
      <c r="A13" s="4" t="inlineStr">
        <is>
          <t>Leases</t>
        </is>
      </c>
      <c r="B13" s="4" t="inlineStr">
        <is>
          <t>Leases The partnership leases certain facilities, parcels of land, and railcars.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partnership records operating lease right-of-use assets and corresponding operating lease liabilities. Leases with an initial term of 12 months or less are not recorded on the consolidated balance sheet. The partnership did not incur any material short-term lease expense for the years ended 2022, 2021 or 2020.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partnership’s leases do not provide an implicit rate, the incremental borrowing rate is used based on information available at commencement date to determine the present value of future payments. The partnership utilizes a portfolio approach for lease classification, which allows for an entity to group together leases with similar characteristics provided that its application does not create a material difference when compared to accounting for the leases at a contract level. For the partnership’s railcar leases, the partnership combines the railcars within each contract rider and accounts for each contract rider as an individual lease. From a lessee perspective, the partnership combines both the lease and non-lease components and accounts for them as one lease. Certain of the partnership’s railcar agreements provide for maintenance costs to be the responsibility of the partnership as incurred or charged by the lessor. This maintenance cost is a non-lease component that the partnership combines with the monthly rental payment and accounts for the total cost as operating lease expense. In addition, the partnership has a land lease that contains a non-lease component for the handling and unloading services the landlord provides. The partnership combines the cost of services with the land lease cost and accounts for the total as operating lease expense. The partnership records operating lease revenue as part of its operating lease agreements for storage and throughput services, rail transportation services, and certain terminal services. In addition, the partnership may sublease certain of its railcars to third parties on a short-term basis. These subleases are classified as operating leases, with the associated sublease revenue recognized on a straight-line basis over the lease term. From a lessor perspective, the partnership combines, by class of underlying asset, both the lease and non-lease components and accounts for them as one lease. The storage and throughput agreement consists of lease costs paid by Green Plains Trade for the rental of the terminal facilities as well as non-lease costs for the throughput services provided by the partnership. For this agreement, the partnership combines the facility rental revenue and the service revenue and accounts for the total as leasing revenue. The railcar transportation services agreement consists of lease costs paid by Green Plains Trade for the use of the partnership’s railcar assets as well as non-lease costs for logistical operations management and other services. For this agreement, the partnership combines the railcar rental revenue and the service revenue and accounts for the total as leasing revenue. Please refer to Note 14 – Commitments and Contingencies to the consolidated financial statements for further details on operating lease expense and revenue. Please refer to Note 3 - Revenue to the consolidated financial statements for further details on the operating lease agreements in which the partnership is a lessor.</t>
        </is>
      </c>
    </row>
    <row r="14">
      <c r="A14" s="4" t="inlineStr">
        <is>
          <t>Asset Retirement Obligations</t>
        </is>
      </c>
      <c r="B14" s="4" t="inlineStr">
        <is>
          <t>Asset Retirement Obligations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t>
        </is>
      </c>
    </row>
    <row r="15">
      <c r="A15" s="4" t="inlineStr">
        <is>
          <t>Investment in Equity Method Investee</t>
        </is>
      </c>
      <c r="B15" s="4" t="inlineStr">
        <is>
          <t>Investment in Equity Method Investee The partnership accounts for investments in which the partnership exercises significant influence using the equity method so long as the partnership (i) does not control the investee and (ii) is not the primary beneficiary of the entity. An investment is recorded at the acquisition cost plus the partnership’s share of equity in undistributed earnings or losses since acquisition, and reduced by distributions received and the amortization of excess net investment. The partnership recognizes its investment in its equity method investee as a separate line item in the consolidated balance sheets. The partnership recognizes its proportionate share of its equity method investee earnings or loss on a one-month lag as a separate line item in the consolidated statements of operations. The partnership recognizes losses in the value of its equity method investee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partnership evaluates its equity method investee if there is evidence that the investment may be impaired. Distributions paid to the partnership from unconsolidated affiliates are classified as operating activities in the consolidated statements of cash flows until the cumulative distributions exceed the partnership’s proportionate share of income from the unconsolidated affiliate since the date of initial investment. The amount of cumulative distributions paid to the partnership that exceeds the cumulative proportionate share of income in each period represents a return of investment, which is classified as an investing activity in the consolidated statements of cash flows. The partnership and Delek Renewables LLC formed NLR Energy Logistics LLC, a 50/50 joint venture, to build an ethanol unit train terminal in the Little Rock, Arkansas area with capacity to unload 110-car unit trains and provide approximately 100,000 barrels of storage. The NLR investment is accounted for using the equity method of accounting.</t>
        </is>
      </c>
    </row>
    <row r="16">
      <c r="A16" s="4" t="inlineStr">
        <is>
          <t>Segment Reporting</t>
        </is>
      </c>
      <c r="B16" s="4" t="inlineStr">
        <is>
          <t>Segment Reporting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t>
        </is>
      </c>
    </row>
    <row r="17">
      <c r="A17" s="4" t="inlineStr">
        <is>
          <t>Income Taxes</t>
        </is>
      </c>
      <c r="B17" s="4" t="inlineStr">
        <is>
          <t>Income Taxes The partnership is a limited partnership, which is not subject to federal income taxes. However,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The partnership recognizes uncertainties in income taxes within the financial statements under a process by which the likelihood of a tax position is gauged based upon the technical merits of the position. Then, a subsequent measurement uses the maximum benefit and degree of likelihood to determine the amount of benefit recognized in the financial statements.</t>
        </is>
      </c>
    </row>
    <row r="18">
      <c r="A18" s="4" t="inlineStr">
        <is>
          <t>Revenue Recognition</t>
        </is>
      </c>
      <c r="B18" s="4" t="inlineStr">
        <is>
          <t>Revenue Recognition The partnership recognizes revenue when obligations under the terms of a contract with a customer are satisfied. Generally, this occurs with the completion of services or the transfer of control of products to the customer or another specified third party. For contracts with customers in which a take-or-pay commitment exists, any minimum volume deficiency charges are recognized as revenue in the period incurred and are not allowed to be credited towards excess volumes in future periods. The partnership generates a substantial portion of its revenues under fee-based commercial agreements with Green Plains Trade. Operating lease revenue related to minimum volume commitments is recognized on a straight-line basis over the term of the lease. Under the terms of the storage and throughput agreement with Green Plains Trade,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Please refer to Note 3 - Revenue to the consolidated financial statements for further details.</t>
        </is>
      </c>
    </row>
    <row r="19">
      <c r="A19" s="4" t="inlineStr">
        <is>
          <t>Financing Costs</t>
        </is>
      </c>
      <c r="B19" s="4" t="inlineStr">
        <is>
          <t>Financing CostsFees and costs related to securing debt financing are recorded as financing costs. Debt issuance costs are stated at cost and are amortized utilizing the effective interest method for term loans and on a straight-line basis for revolving credit arrangements over the life of the agreements. However, during periods of construction, amortization of such costs is capitalized in construction-in-progress.</t>
        </is>
      </c>
    </row>
    <row r="20">
      <c r="A20" s="4" t="inlineStr">
        <is>
          <t>Operations and Maintenance Expenses</t>
        </is>
      </c>
      <c r="B20" s="4" t="inlineStr">
        <is>
          <t>Operations and Maintenance Expenses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facilities, trucks, and the leased railcar fleet allocated by Green Plains under the operational services and secondment agreement.</t>
        </is>
      </c>
    </row>
    <row r="21">
      <c r="A21" s="4" t="inlineStr">
        <is>
          <t>General and Administrative Expenses</t>
        </is>
      </c>
      <c r="B21" s="4" t="inlineStr">
        <is>
          <t>General and Administrative ExpensesGeneral and administrative expenses are primarily expenses for employee salaries, incentives and benefits allocated from our parent, as well as office expenses, director compensation and insurance, and professional fees for accounting, legal, consulting, and investor relations activities.</t>
        </is>
      </c>
    </row>
    <row r="22">
      <c r="A22" s="4" t="inlineStr">
        <is>
          <t>Unit-Based Compensation</t>
        </is>
      </c>
      <c r="B22" s="4" t="inlineStr">
        <is>
          <t>Unit-Based Compensation The partnership recognizes compensation cost using a fair value based method whereby compensation cost is measured at the grant date based on the value of the award and is recognized over the service period, which is usually the vesting period. Units issued for compensation are valued using the market price of the stock on the date of the related agreement.</t>
        </is>
      </c>
    </row>
    <row r="23">
      <c r="A23" s="4" t="inlineStr">
        <is>
          <t>Earnings Per Unit</t>
        </is>
      </c>
      <c r="B23" s="4" t="inlineStr">
        <is>
          <t>Earnings Per Unit The partnership has identified common units and subordinated units prior to the expiration of the subordination period as participating securities and computes earnings per limited partner unit using the two-class method. Earnings per limited partner unit is computed by dividing limited partners' interest in net income, after deducting any incentive distributions, by the weighted-average number of common and subordinated units outstanding during the period, adjusted for the dilutive effect of any outstanding dilutive securities.</t>
        </is>
      </c>
    </row>
    <row r="24">
      <c r="A24" s="4" t="inlineStr">
        <is>
          <t>Recent Accounting Pronouncements</t>
        </is>
      </c>
      <c r="B24" s="4" t="inlineStr">
        <is>
          <t xml:space="preserve">Recent Accounting Pronouncements In March 2020, the FASB issued amended guidance in ASC 848, Reference Rate Reform, and subsequent updates in January 2021 and October 2022 , which provide optional expedients and exceptions to U.S. GAAP guidance on contract modifications and hedge accounting to ease the financial reporting burden related to the expected market transition from LIBOR and other interbank offered rates to alternative reference rates. The expedients and exceptions provided by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t>
        </is>
      </c>
      <c r="B4" s="4" t="inlineStr">
        <is>
          <t>Property and equipment are stated at cost less accumulated depreciation. Depreciation of these assets is generally computed using the straight-line method over the following estimated useful lives of the assets: Years Buildings and improvements 10-40 Tanks and terminal equipment 15-40 Rail and rail equipment 10-22 Other machinery and equipment 5-7 Computers and software 3-5 Office furniture and equipment 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Major Source</t>
        </is>
      </c>
      <c r="B4" s="4" t="inlineStr">
        <is>
          <t>The following table disaggregates our revenue by major source (in thousands): Year Ended December 31, 2022 2021 2020 Revenues Service revenues Terminal services $ 8,148 $ 8,074 $ 8,105 Trucking and other 3,805 4,145 4,740 Total service revenues 11,953 12,219 12,845 Leasing revenues (1) Storage and throughput services 46,257 46,953 48,603 Rail transportation services 21,557 19,198 21,496 Terminal services — 82 401 Total leasing revenues 67,814 66,233 70,500 Total revenues $ 79,767 $ 78,452 $ 83,345 (1) Leasing revenues do not represent revenues recognized from contracts with customers under ASC 606, Revenue from Contracts with Customers , and are accounted for under ASC 842, Leases.</t>
        </is>
      </c>
    </row>
    <row r="5">
      <c r="A5" s="4" t="inlineStr">
        <is>
          <t>Schedule Of Changes in Unearned Revenue from Service Agreements</t>
        </is>
      </c>
      <c r="B5" s="4" t="inlineStr">
        <is>
          <t xml:space="preserve">The following table reflects the changes in our unearned revenue from service agreements, which is recorded in accrued and other liabilities on the consolidated balance sheets, for the year ended December 31, 2022 (in thousands): Amount Balance at January 1, 2022 $ 210 Revenue recognized included in beginning balance (210) Net additions 153 Balance at December 31, 2022 $ 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Assets and Liabilities Disposed of</t>
        </is>
      </c>
      <c r="B4" s="4" t="inlineStr">
        <is>
          <t xml:space="preserve">The following is a summary of assets and liabilities disposed of or assumed (in thousands): Total consideration $ 27,500 Identifiable assets and liabilities disposed of: Property and equipment, net 542 Operating lease right-of-use assets 1,811 Operating lease current liabilities (1,021) Operating lease long-term liabilities (790) Total identifiable net assets 542 Partners' equity effect $ 26,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t>
        </is>
      </c>
      <c r="B4" s="4" t="inlineStr">
        <is>
          <t xml:space="preserve">The components of property and equipment are as follows (in thousands): December 31, 2022 2021 Tanks and terminal equipment $ 33,796 $ 34,762 Leasehold improvements and other 11,298 11,500 Land and buildings 7,809 7,780 Rail and rail equipment 4,551 4,551 Trucks and other vehicles 4,371 4,371 Computer equipment, furniture and fixtures 384 495 Construction-in-progress 251 529 Total property and equipment 62,460 63,988 Less: accumulated depreciation and amortization (36,323) (35,215) Property and equipment, net $ 26,137 $ 28,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Repayments</t>
        </is>
      </c>
      <c r="B4" s="4" t="inlineStr">
        <is>
          <t xml:space="preserve">Scheduled long-term debt repayments as of December 31, 2022, are as follows (in thousands): Year Ending December 31, Amount 2023 $ — 2024 — 2025 — 2026 58,969 2027 — Thereafter — Total $ 58,9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166</v>
      </c>
      <c r="C3" s="7" t="n">
        <v>17645</v>
      </c>
    </row>
    <row r="4">
      <c r="A4" s="4" t="inlineStr">
        <is>
          <t>Accounts receivable</t>
        </is>
      </c>
      <c r="B4" s="6" t="n">
        <v>255</v>
      </c>
      <c r="C4" s="6" t="n">
        <v>432</v>
      </c>
    </row>
    <row r="5">
      <c r="A5" s="4" t="inlineStr">
        <is>
          <t>Accounts receivable from affiliates</t>
        </is>
      </c>
      <c r="B5" s="6" t="n">
        <v>12742</v>
      </c>
      <c r="C5" s="6" t="n">
        <v>14123</v>
      </c>
    </row>
    <row r="6">
      <c r="A6" s="4" t="inlineStr">
        <is>
          <t>Prepaid expenses and other</t>
        </is>
      </c>
      <c r="B6" s="6" t="n">
        <v>1410</v>
      </c>
      <c r="C6" s="6" t="n">
        <v>845</v>
      </c>
    </row>
    <row r="7">
      <c r="A7" s="4" t="inlineStr">
        <is>
          <t>Total current assets</t>
        </is>
      </c>
      <c r="B7" s="6" t="n">
        <v>34573</v>
      </c>
      <c r="C7" s="6" t="n">
        <v>33045</v>
      </c>
    </row>
    <row r="8">
      <c r="A8" s="4" t="inlineStr">
        <is>
          <t>Property and equipment, net</t>
        </is>
      </c>
      <c r="B8" s="6" t="n">
        <v>26137</v>
      </c>
      <c r="C8" s="6" t="n">
        <v>28773</v>
      </c>
    </row>
    <row r="9">
      <c r="A9" s="4" t="inlineStr">
        <is>
          <t>Operating lease right-of-use assets</t>
        </is>
      </c>
      <c r="B9" s="6" t="n">
        <v>47002</v>
      </c>
      <c r="C9" s="6" t="n">
        <v>38863</v>
      </c>
    </row>
    <row r="10">
      <c r="A10" s="4" t="inlineStr">
        <is>
          <t>Goodwill</t>
        </is>
      </c>
      <c r="B10" s="6" t="n">
        <v>10598</v>
      </c>
      <c r="C10" s="6" t="n">
        <v>10598</v>
      </c>
    </row>
    <row r="11">
      <c r="A11" s="4" t="inlineStr">
        <is>
          <t>Investment in equity method investee</t>
        </is>
      </c>
      <c r="B11" s="6" t="n">
        <v>2680</v>
      </c>
      <c r="C11" s="6" t="n">
        <v>3193</v>
      </c>
    </row>
    <row r="12">
      <c r="A12" s="4" t="inlineStr">
        <is>
          <t>Other assets</t>
        </is>
      </c>
      <c r="B12" s="6" t="n">
        <v>432</v>
      </c>
      <c r="C12" s="6" t="n">
        <v>0</v>
      </c>
    </row>
    <row r="13">
      <c r="A13" s="4" t="inlineStr">
        <is>
          <t>Total assets</t>
        </is>
      </c>
      <c r="B13" s="6" t="n">
        <v>121422</v>
      </c>
      <c r="C13" s="6" t="n">
        <v>114472</v>
      </c>
    </row>
    <row r="14">
      <c r="A14" s="3" t="inlineStr">
        <is>
          <t>Current liabilities</t>
        </is>
      </c>
      <c r="B14" s="4" t="inlineStr">
        <is>
          <t xml:space="preserve"> </t>
        </is>
      </c>
      <c r="C14" s="4" t="inlineStr">
        <is>
          <t xml:space="preserve"> </t>
        </is>
      </c>
    </row>
    <row r="15">
      <c r="A15" s="4" t="inlineStr">
        <is>
          <t>Accounts payable</t>
        </is>
      </c>
      <c r="B15" s="6" t="n">
        <v>3086</v>
      </c>
      <c r="C15" s="6" t="n">
        <v>4232</v>
      </c>
    </row>
    <row r="16">
      <c r="A16" s="4" t="inlineStr">
        <is>
          <t>Accounts payable to affiliates</t>
        </is>
      </c>
      <c r="B16" s="6" t="n">
        <v>1139</v>
      </c>
      <c r="C16" s="6" t="n">
        <v>722</v>
      </c>
    </row>
    <row r="17">
      <c r="A17" s="4" t="inlineStr">
        <is>
          <t>Accrued and other liabilities</t>
        </is>
      </c>
      <c r="B17" s="6" t="n">
        <v>4849</v>
      </c>
      <c r="C17" s="6" t="n">
        <v>4264</v>
      </c>
    </row>
    <row r="18">
      <c r="A18" s="4" t="inlineStr">
        <is>
          <t>Asset retirement obligations</t>
        </is>
      </c>
      <c r="B18" s="6" t="n">
        <v>1861</v>
      </c>
      <c r="C18" s="6" t="n">
        <v>1156</v>
      </c>
    </row>
    <row r="19">
      <c r="A19" s="4" t="inlineStr">
        <is>
          <t>Operating lease current liabilities</t>
        </is>
      </c>
      <c r="B19" s="6" t="n">
        <v>14734</v>
      </c>
      <c r="C19" s="6" t="n">
        <v>12108</v>
      </c>
    </row>
    <row r="20">
      <c r="A20" s="4" t="inlineStr">
        <is>
          <t>Total current liabilities</t>
        </is>
      </c>
      <c r="B20" s="6" t="n">
        <v>25669</v>
      </c>
      <c r="C20" s="6" t="n">
        <v>22482</v>
      </c>
    </row>
    <row r="21">
      <c r="A21" s="4" t="inlineStr">
        <is>
          <t>Long-term debt</t>
        </is>
      </c>
      <c r="B21" s="6" t="n">
        <v>58559</v>
      </c>
      <c r="C21" s="6" t="n">
        <v>59467</v>
      </c>
    </row>
    <row r="22">
      <c r="A22" s="4" t="inlineStr">
        <is>
          <t>Asset retirement obligations</t>
        </is>
      </c>
      <c r="B22" s="6" t="n">
        <v>2862</v>
      </c>
      <c r="C22" s="6" t="n">
        <v>2658</v>
      </c>
    </row>
    <row r="23">
      <c r="A23" s="4" t="inlineStr">
        <is>
          <t>Operating lease long-term liabilities</t>
        </is>
      </c>
      <c r="B23" s="6" t="n">
        <v>33582</v>
      </c>
      <c r="C23" s="6" t="n">
        <v>27562</v>
      </c>
    </row>
    <row r="24">
      <c r="A24" s="4" t="inlineStr">
        <is>
          <t>Total liabilities</t>
        </is>
      </c>
      <c r="B24" s="6" t="n">
        <v>120672</v>
      </c>
      <c r="C24" s="6" t="n">
        <v>112169</v>
      </c>
    </row>
    <row r="25">
      <c r="A25" s="4" t="inlineStr">
        <is>
          <t>Commitments and contingencies (Note 14)</t>
        </is>
      </c>
      <c r="B25" s="4" t="inlineStr">
        <is>
          <t xml:space="preserve"> </t>
        </is>
      </c>
      <c r="C25" s="4" t="inlineStr">
        <is>
          <t xml:space="preserve"> </t>
        </is>
      </c>
    </row>
    <row r="26">
      <c r="A26" s="3" t="inlineStr">
        <is>
          <t>Partners' equity</t>
        </is>
      </c>
      <c r="B26" s="4" t="inlineStr">
        <is>
          <t xml:space="preserve"> </t>
        </is>
      </c>
      <c r="C26" s="4" t="inlineStr">
        <is>
          <t xml:space="preserve"> </t>
        </is>
      </c>
    </row>
    <row r="27">
      <c r="A27" s="4" t="inlineStr">
        <is>
          <t>General partner interests</t>
        </is>
      </c>
      <c r="B27" s="6" t="n">
        <v>21</v>
      </c>
      <c r="C27" s="6" t="n">
        <v>57</v>
      </c>
    </row>
    <row r="28">
      <c r="A28" s="4" t="inlineStr">
        <is>
          <t>Total partners' equity</t>
        </is>
      </c>
      <c r="B28" s="6" t="n">
        <v>750</v>
      </c>
      <c r="C28" s="6" t="n">
        <v>2303</v>
      </c>
    </row>
    <row r="29">
      <c r="A29" s="4" t="inlineStr">
        <is>
          <t>Total liabilities and partners' equity</t>
        </is>
      </c>
      <c r="B29" s="6" t="n">
        <v>121422</v>
      </c>
      <c r="C29" s="6" t="n">
        <v>114472</v>
      </c>
    </row>
    <row r="30">
      <c r="A30" s="4" t="inlineStr">
        <is>
          <t>Common Units - Public</t>
        </is>
      </c>
      <c r="B30" s="4" t="inlineStr">
        <is>
          <t xml:space="preserve"> </t>
        </is>
      </c>
      <c r="C30" s="4" t="inlineStr">
        <is>
          <t xml:space="preserve"> </t>
        </is>
      </c>
    </row>
    <row r="31">
      <c r="A31" s="3" t="inlineStr">
        <is>
          <t>Partners' equity</t>
        </is>
      </c>
      <c r="B31" s="4" t="inlineStr">
        <is>
          <t xml:space="preserve"> </t>
        </is>
      </c>
      <c r="C31" s="4" t="inlineStr">
        <is>
          <t xml:space="preserve"> </t>
        </is>
      </c>
    </row>
    <row r="32">
      <c r="A32" s="4" t="inlineStr">
        <is>
          <t>Common unitholders</t>
        </is>
      </c>
      <c r="B32" s="6" t="n">
        <v>135025</v>
      </c>
      <c r="C32" s="6" t="n">
        <v>135666</v>
      </c>
    </row>
    <row r="33">
      <c r="A33" s="4" t="inlineStr">
        <is>
          <t>Common Units - Green Plains</t>
        </is>
      </c>
      <c r="B33" s="4" t="inlineStr">
        <is>
          <t xml:space="preserve"> </t>
        </is>
      </c>
      <c r="C33" s="4" t="inlineStr">
        <is>
          <t xml:space="preserve"> </t>
        </is>
      </c>
    </row>
    <row r="34">
      <c r="A34" s="3" t="inlineStr">
        <is>
          <t>Partners' equity</t>
        </is>
      </c>
      <c r="B34" s="4" t="inlineStr">
        <is>
          <t xml:space="preserve"> </t>
        </is>
      </c>
      <c r="C34" s="4" t="inlineStr">
        <is>
          <t xml:space="preserve"> </t>
        </is>
      </c>
    </row>
    <row r="35">
      <c r="A35" s="4" t="inlineStr">
        <is>
          <t>Common unitholders</t>
        </is>
      </c>
      <c r="B35" s="7" t="n">
        <v>-134296</v>
      </c>
      <c r="C35" s="7" t="n">
        <v>-133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 in the Liability for the Asset Retirement Obligations</t>
        </is>
      </c>
      <c r="B4" s="4" t="inlineStr">
        <is>
          <t xml:space="preserve">The following table summarizes the change in the liability for the AROs (in thousands): Amount Balance, December 31, 2020 $ 3,776 Additional asset retirement obligations incurred 468 Liabilities settled (674) Accretion expense 244 Balance, December 31, 2021 3,814 Additional asset retirement obligations incurred 856 Liabilities settled (220) Accretion expense 273 Balance, December 31, 2022 $ 4,7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it-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Non-vested Unit-based Award Activity</t>
        </is>
      </c>
      <c r="B4" s="4" t="inlineStr">
        <is>
          <t>The non-vested unit-based award activity for the year ended December 31, 2022, is as follows: Non-Vested Units Weighted-Average Grant-Date Fair Value Weighted-Average Remaining Vesting Non-Vested at December 31, 2021 19,482 $ 12.32 Vested (19,482) 12.32 Granted 19,707 12.18 Non-Vested at December 31, 2022 19,707 $ 12.18 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artners' Equity (Tables)</t>
        </is>
      </c>
      <c r="B1" s="2" t="inlineStr">
        <is>
          <t>12 Months Ended</t>
        </is>
      </c>
    </row>
    <row r="2">
      <c r="B2" s="2" t="inlineStr">
        <is>
          <t>Dec. 31, 2022</t>
        </is>
      </c>
    </row>
    <row r="3">
      <c r="A3" s="3" t="inlineStr">
        <is>
          <t>Partners' Capital Notes [Abstract]</t>
        </is>
      </c>
      <c r="B3" s="4" t="inlineStr">
        <is>
          <t xml:space="preserve"> </t>
        </is>
      </c>
    </row>
    <row r="4">
      <c r="A4" s="4" t="inlineStr">
        <is>
          <t>Rollforward of the Number of Common Limited Partner Units Outstanding</t>
        </is>
      </c>
      <c r="B4" s="4" t="inlineStr">
        <is>
          <t xml:space="preserve">A roll forward of the number of common limited partner units outstanding is as follows: Common Units - Public Common Units - Green Plains Total Units, December 31, 2020 11,621,623 11,586,548 23,208,171 Units issued under the LTIP 25,976 — 25,976 Units forfeited under the LTIP (6,494) — (6,494) Units, December 31, 2021 11,641,105 11,586,548 23,227,653 Units issued under the LTIP 19,707 — 19,707 Units surrendered for tax withholdings under the LTIP (538) — (538) Units, December 31, 2022 11,660,274 11,586,548 23,246,822 </t>
        </is>
      </c>
    </row>
    <row r="5">
      <c r="A5" s="4" t="inlineStr">
        <is>
          <t>Schedule of Quarterly Cash Distributions Declarations</t>
        </is>
      </c>
      <c r="B5" s="4" t="inlineStr">
        <is>
          <t xml:space="preserve">The table below summarizes the quarterly cash distributions for the periods presented: Three Months Ended Declaration Date Record Date Payment Date Quarterly Distribution December 31, 2022 January 19, 2023 February 3, 2023 February 10, 2023 $ 0.4550 September 30, 2022 October 20, 2022 November 4, 2022 November 14, 2022 0.4550 June 30, 2022 July 21, 2022 August 5, 2022 August 12, 2022 0.4500 March 31, 2022 April 21, 2022 May 6, 2022 May 13, 2022 0.4450 December 31, 2021 January 20, 2022 February 4, 2022 February 11, 2022 0.4400 September 30, 2021 October 19, 2021 November 5, 2021 November 12, 2021 0.4350 June 30, 2021 July 22, 2021 August 6, 2021 August 13, 2021 0.1200 March 31, 2021 April 22, 2021 May 7, 2021 May 14, 2021 0.1200 December 31, 2020 January 21, 2021 February 5, 2021 February 12, 2021 0.1200 September 30, 2020 October 15, 2020 November 6, 2020 November 13, 2020 0.1200 June 30, 2020 July 16, 2020 July 31, 2020 August 7, 2020 0.1200 March 31, 2020 April 16, 2020 May 1, 2020 May 8, 2020 0.1200 </t>
        </is>
      </c>
    </row>
    <row r="6">
      <c r="A6" s="4" t="inlineStr">
        <is>
          <t>Schedule of Total Cash Distributions Declared</t>
        </is>
      </c>
      <c r="B6" s="4" t="inlineStr">
        <is>
          <t xml:space="preserve">The total cash distributions paid during the periods indicated are as follows (in thousands): Year Ended December 31, 2022 2021 2020 General partner distributions $ 849 $ 377 $ 396 Incentive distributions — — 53 Total distributions to general partner 849 377 449 Limited partner common units - public 20,854 9,251 9,675 Limited partner common units - Green Plains 20,740 9,211 9,676 Total distributions to limited partners 41,594 18,462 19,351 Total distributions paid $ 42,443 $ 18,839 $ 19,800 The total cash distributions declared during the periods indicated are as follows (in thousands): Year Ended December 31, 2022 2021 2020 General partner distributions $ 856 $ 529 $ 227 Incentive distributions — — — Total distributions to general partner 856 529 227 Limited partner common units - public 21,038 12,978 5,572 Limited partner common units - Green Plains 20,914 12,918 5,562 Total distributions to limited partners 41,952 25,896 11,134 Total distributions declared $ 42,808 $ 26,425 $ 11,3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Unit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Earnings Per Limited Partner Unit - Basic and Diluted</t>
        </is>
      </c>
      <c r="B4" s="4" t="inlineStr">
        <is>
          <t xml:space="preserve">The following tables show the calculation of earnings per limited partner unit – basic and diluted (in thousands, except for per unit data): Year Ended December 31, 2022 Limited Partner General Partner Total Net income Distributions declared $ 41,952 $ 856 $ 42,808 Earnings less than distributions (2,115) (43) (2,158) Total net income $ 39,837 $ 813 $ 40,650 Weighted-average units outstanding - basic and diluted 23,218 Earnings per limited partner unit - basic and diluted $ 1.72 Year Ended December 31, 2021 Limited Partner General Partner Total Net income Distributions declared $ 25,896 $ 529 $ 26,425 Earnings in excess of distributions 13,659 278 13,937 Total net income $ 39,555 $ 807 $ 40,362 Weighted-average units outstanding - basic and diluted 23,185 Earnings per limited partner unit - basic and diluted $ 1.71 Year Ended December 31, 2020 Limited Partner General Partner Total Net income Distributions declared $ 11,134 $ 227 $ 11,361 Earnings in excess of distributions 29,190 596 29,786 Total net income $ 40,324 $ 823 $ 41,147 Weighted-average units outstanding - basic and diluted 23,149 Earnings per limited partner unit - basic and diluted $ 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Income tax expense consists of the following (in thousands): Year Ended December 31, 2022 2021 2020 Current $ 81 $ 188 $ 137 Deferred — — 75 Total $ 81 $ 188 $ 212 </t>
        </is>
      </c>
    </row>
    <row r="5">
      <c r="A5" s="4" t="inlineStr">
        <is>
          <t>Schedule of Differences Between The Income Tax Expense (Benefit)Computed at the Statutory Federal Income Tax Rate and as Presented on the Consolidated Statements Of Operations</t>
        </is>
      </c>
      <c r="B5" s="4" t="inlineStr">
        <is>
          <t xml:space="preserve">Differences between income tax expense computed at the statutory federal income tax rate on its income subject to tax are presented on the consolidated statements of operations and summarized as follows (in thousands): Year Ended December 31, 2022 2021 2020 Tax expense at federal statutory rate $ — $ — $ 62 State income tax expense, net of federal 81 188 151 Other — — (1) Income tax expense $ 81 $ 188 $ 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Lease Expense</t>
        </is>
      </c>
      <c r="B4" s="4" t="inlineStr">
        <is>
          <t xml:space="preserve">The components of lease expense are as follows (in thousands): Year Ended December 31, 2022 2021 2020 Lease expense Operating lease expense (1) $ 15,399 $ 14,080 $ 16,033 Variable lease expense (benefit) (2) 230 (184) (289) Total lease expense $ 15,629 $ 13,896 $ 15,744 (1) Amount includes an additional $0.2 million of accelerated lease expense due to the early termination of leased railcar assets for the year ended December 31, 2020. </t>
        </is>
      </c>
    </row>
    <row r="5">
      <c r="A5" s="4" t="inlineStr">
        <is>
          <t>Schedule Of Supplemental Cash Flow Information Related to Operating Leases</t>
        </is>
      </c>
      <c r="B5" s="4" t="inlineStr">
        <is>
          <t>Supplemental cash flow information related to operating leases is as follows (in thousands): Year Ended December 31, 2022 2021 2020 Cash paid for amounts included in the measurement of lease liabilities: Operating cash flows from operating leases $ 14,892 $ 14,001 $ 15,937 Right-of-use assets obtained in exchange for lease obligations: Operating leases 21,939 12,641 24,597 Right-of-use assets and lease obligations derecognized due to lease modifications: Operating leases (1) — 1,889 5,170 (1) As part of the Ord disposition, the partnership derecognized $1.8 million of right-of-use assets and lease obligations related to railcar operating leases in 2021. As part of the Hereford dispositions, the partnership derecognized $5.1 million of right-of-use assets and $5.2 million in lease obligations related to railcar operating leases in 2020. See Note 4 – Dispositions</t>
        </is>
      </c>
    </row>
    <row r="6">
      <c r="A6" s="4" t="inlineStr">
        <is>
          <t>Schedule Of Supplemental Balance Sheet Information Related to Operating Leases</t>
        </is>
      </c>
      <c r="B6" s="4" t="inlineStr">
        <is>
          <t>Supplemental balance sheet information related to operating leases is as follows: December 31, 2022 2021 Weighted average remaining lease term 3.8 years 4.1 years Weighted average discount rate 3.93 % 3.65 %</t>
        </is>
      </c>
    </row>
    <row r="7">
      <c r="A7" s="4" t="inlineStr">
        <is>
          <t>Schedule of Aggregate Minimum Lease Payments</t>
        </is>
      </c>
      <c r="B7" s="4" t="inlineStr">
        <is>
          <t xml:space="preserve">Aggregate minimum lease payments under these agreements in future years are as follows (in thousands): Year Ending December 31, Amount 2023 $ 16,163 2024 14,120 2025 11,549 2026 5,601 2027 3,040 Thereafter 1,674 Total $ 52,147 Less: Present value discount (3,831) Operating lease liabilities $ 48,316 </t>
        </is>
      </c>
    </row>
    <row r="8">
      <c r="A8" s="4" t="inlineStr">
        <is>
          <t>Schedule Of Components of Lease Revenue</t>
        </is>
      </c>
      <c r="B8" s="4" t="inlineStr">
        <is>
          <t>The components of lease revenue are as follows (in thousands): Year Ended December 31, 2022 2021 2020 Lease revenue Operating lease revenue $ 64,934 $ 63,773 $ 69,639 Variable lease revenue (1) 2,880 2,460 710 Sublease revenue — — 151 Total lease revenue $ 67,814 $ 66,233 $ 70,500 (1) Represents amounts charged to Green Plains Trade under the storage and throughput agreement in excess of the initial rate of $0.05 per gallon, amounts delivered by Green Plains Trade and other customers in excess of various minimum volume commitments, and the difference between the contracted railcar volumetric capacity and the actual amount provided to Green Plains Trade during the period.</t>
        </is>
      </c>
    </row>
    <row r="9">
      <c r="A9" s="4" t="inlineStr">
        <is>
          <t>Schedule of Minimum Future Rental Revenue</t>
        </is>
      </c>
      <c r="B9" s="4" t="inlineStr">
        <is>
          <t xml:space="preserve">Anticipated minimum operating lease revenue under this agreement assuming a consistent rate of $0.05312 per gallon in future years is as follows (in thousands): Year Ending December 31, Amount 2023 $ 46,257 2024 46,257 2025 46,257 2026 46,257 2027 46,257 Thereafter 69,385 Total $ 300,670 Year Ending December 31, Amount 2023 $ 22,220 2024 19,021 2025 15,598 2026 6,896 2027 4,036 Thereafter 50 Total $ 67,8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18" customWidth="1" min="5" max="5"/>
  </cols>
  <sheetData>
    <row r="1">
      <c r="A1" s="1" t="inlineStr">
        <is>
          <t>Basis of Presentation and Description of Business (Narrative) (Details) $ in Thousands, gal in Millions</t>
        </is>
      </c>
      <c r="D1" s="2" t="inlineStr">
        <is>
          <t>1 Months Ended</t>
        </is>
      </c>
      <c r="E1" s="2" t="inlineStr">
        <is>
          <t>12 Months Ended</t>
        </is>
      </c>
    </row>
    <row r="2">
      <c r="B2" s="2" t="inlineStr">
        <is>
          <t>Mar. 22, 2021 USD ($) gal</t>
        </is>
      </c>
      <c r="C2" s="2" t="inlineStr">
        <is>
          <t>Dec. 28, 2020 USD ($) gal</t>
        </is>
      </c>
      <c r="D2" s="2" t="inlineStr">
        <is>
          <t>Jul. 31, 2015 shares</t>
        </is>
      </c>
      <c r="E2" s="2" t="inlineStr">
        <is>
          <t>Dec. 31, 2022 gal</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mon units from IPO (in shares) | shares</t>
        </is>
      </c>
      <c r="B4" s="4" t="inlineStr">
        <is>
          <t xml:space="preserve"> </t>
        </is>
      </c>
      <c r="C4" s="4" t="inlineStr">
        <is>
          <t xml:space="preserve"> </t>
        </is>
      </c>
      <c r="D4" s="6" t="n">
        <v>11500000</v>
      </c>
      <c r="E4" s="4" t="inlineStr">
        <is>
          <t xml:space="preserve"> </t>
        </is>
      </c>
    </row>
    <row r="5">
      <c r="A5" s="4" t="inlineStr">
        <is>
          <t>Percent of U.S. gasoline market</t>
        </is>
      </c>
      <c r="B5" s="4" t="inlineStr">
        <is>
          <t xml:space="preserve"> </t>
        </is>
      </c>
      <c r="C5" s="4" t="inlineStr">
        <is>
          <t xml:space="preserve"> </t>
        </is>
      </c>
      <c r="D5" s="4" t="inlineStr">
        <is>
          <t xml:space="preserve"> </t>
        </is>
      </c>
      <c r="E5" s="9" t="n">
        <v>0.101</v>
      </c>
    </row>
    <row r="6">
      <c r="A6" s="4" t="inlineStr">
        <is>
          <t>Green Plains Inc.</t>
        </is>
      </c>
      <c r="B6" s="4" t="inlineStr">
        <is>
          <t xml:space="preserve"> </t>
        </is>
      </c>
      <c r="C6" s="4" t="inlineStr">
        <is>
          <t xml:space="preserve"> </t>
        </is>
      </c>
      <c r="D6" s="4" t="inlineStr">
        <is>
          <t xml:space="preserve"> </t>
        </is>
      </c>
      <c r="E6" s="4" t="inlineStr">
        <is>
          <t xml:space="preserve"> </t>
        </is>
      </c>
    </row>
    <row r="7">
      <c r="A7" s="3" t="inlineStr">
        <is>
          <t>Basis of Presentation and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Ethanol production capacity (in gallons)</t>
        </is>
      </c>
      <c r="B8" s="4" t="inlineStr">
        <is>
          <t xml:space="preserve"> </t>
        </is>
      </c>
      <c r="C8" s="4" t="inlineStr">
        <is>
          <t xml:space="preserve"> </t>
        </is>
      </c>
      <c r="D8" s="4" t="inlineStr">
        <is>
          <t xml:space="preserve"> </t>
        </is>
      </c>
      <c r="E8" s="6" t="n">
        <v>1000</v>
      </c>
    </row>
    <row r="9">
      <c r="A9" s="4" t="inlineStr">
        <is>
          <t>Green Plains Trade</t>
        </is>
      </c>
      <c r="B9" s="4" t="inlineStr">
        <is>
          <t xml:space="preserve"> </t>
        </is>
      </c>
      <c r="C9" s="4" t="inlineStr">
        <is>
          <t xml:space="preserve"> </t>
        </is>
      </c>
      <c r="D9" s="4" t="inlineStr">
        <is>
          <t xml:space="preserve"> </t>
        </is>
      </c>
      <c r="E9" s="4" t="inlineStr">
        <is>
          <t xml:space="preserve"> </t>
        </is>
      </c>
    </row>
    <row r="10">
      <c r="A10" s="3" t="inlineStr">
        <is>
          <t>Basis of Presentation and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Quarterly minimum volume commitment, throughput capacity (in gallons)</t>
        </is>
      </c>
      <c r="B11" s="10" t="n">
        <v>217.7</v>
      </c>
      <c r="C11" s="4" t="inlineStr">
        <is>
          <t xml:space="preserve"> </t>
        </is>
      </c>
      <c r="D11" s="4" t="inlineStr">
        <is>
          <t xml:space="preserve"> </t>
        </is>
      </c>
      <c r="E11" s="4" t="inlineStr">
        <is>
          <t xml:space="preserve"> </t>
        </is>
      </c>
    </row>
    <row r="12">
      <c r="A12" s="4" t="inlineStr">
        <is>
          <t>Ethanol Plant In Ord, Nebraska</t>
        </is>
      </c>
      <c r="B12" s="4" t="inlineStr">
        <is>
          <t xml:space="preserve"> </t>
        </is>
      </c>
      <c r="C12" s="4" t="inlineStr">
        <is>
          <t xml:space="preserve"> </t>
        </is>
      </c>
      <c r="D12" s="4" t="inlineStr">
        <is>
          <t xml:space="preserve"> </t>
        </is>
      </c>
      <c r="E12" s="4" t="inlineStr">
        <is>
          <t xml:space="preserve"> </t>
        </is>
      </c>
    </row>
    <row r="13">
      <c r="A13" s="3" t="inlineStr">
        <is>
          <t>Basis of Presentation and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Total consideration received | $</t>
        </is>
      </c>
      <c r="B14" s="7" t="n">
        <v>27500</v>
      </c>
      <c r="C14" s="4" t="inlineStr">
        <is>
          <t xml:space="preserve"> </t>
        </is>
      </c>
      <c r="D14" s="4" t="inlineStr">
        <is>
          <t xml:space="preserve"> </t>
        </is>
      </c>
      <c r="E14" s="4" t="inlineStr">
        <is>
          <t xml:space="preserve"> </t>
        </is>
      </c>
    </row>
    <row r="15">
      <c r="A15" s="4" t="inlineStr">
        <is>
          <t>Storage Assets Located Adjacent To Hereford Plant</t>
        </is>
      </c>
      <c r="B15" s="4" t="inlineStr">
        <is>
          <t xml:space="preserve"> </t>
        </is>
      </c>
      <c r="C15" s="4" t="inlineStr">
        <is>
          <t xml:space="preserve"> </t>
        </is>
      </c>
      <c r="D15" s="4" t="inlineStr">
        <is>
          <t xml:space="preserve"> </t>
        </is>
      </c>
      <c r="E15" s="4" t="inlineStr">
        <is>
          <t xml:space="preserve"> </t>
        </is>
      </c>
    </row>
    <row r="16">
      <c r="A16" s="3" t="inlineStr">
        <is>
          <t>Basis of Presentation and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Total consideration received | $</t>
        </is>
      </c>
      <c r="B17" s="4" t="inlineStr">
        <is>
          <t xml:space="preserve"> </t>
        </is>
      </c>
      <c r="C17" s="7" t="n">
        <v>10000</v>
      </c>
      <c r="D17" s="4" t="inlineStr">
        <is>
          <t xml:space="preserve"> </t>
        </is>
      </c>
      <c r="E17" s="4" t="inlineStr">
        <is>
          <t xml:space="preserve"> </t>
        </is>
      </c>
    </row>
    <row r="18">
      <c r="A18" s="4" t="inlineStr">
        <is>
          <t>Storage Assets Located Adjacent To Hereford Plant | Green Plains Trade</t>
        </is>
      </c>
      <c r="B18" s="4" t="inlineStr">
        <is>
          <t xml:space="preserve"> </t>
        </is>
      </c>
      <c r="C18" s="4" t="inlineStr">
        <is>
          <t xml:space="preserve"> </t>
        </is>
      </c>
      <c r="D18" s="4" t="inlineStr">
        <is>
          <t xml:space="preserve"> </t>
        </is>
      </c>
      <c r="E18" s="4" t="inlineStr">
        <is>
          <t xml:space="preserve"> </t>
        </is>
      </c>
    </row>
    <row r="19">
      <c r="A19" s="3" t="inlineStr">
        <is>
          <t>Basis of Presentation and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Quarterly minimum volume commitment, throughput capacity (in gallons)</t>
        </is>
      </c>
      <c r="B20" s="4" t="inlineStr">
        <is>
          <t xml:space="preserve"> </t>
        </is>
      </c>
      <c r="C20" s="10" t="n">
        <v>232.5</v>
      </c>
      <c r="D20" s="4" t="inlineStr">
        <is>
          <t xml:space="preserve"> </t>
        </is>
      </c>
      <c r="E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ves Of Assets)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0 years</t>
        </is>
      </c>
    </row>
    <row r="9">
      <c r="A9" s="4" t="inlineStr">
        <is>
          <t>Tanks and terminal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5 years</t>
        </is>
      </c>
    </row>
    <row r="12">
      <c r="A12" s="4" t="inlineStr">
        <is>
          <t>Tanks and terminal equipment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40 years</t>
        </is>
      </c>
    </row>
    <row r="15">
      <c r="A15" s="4" t="inlineStr">
        <is>
          <t>Rail and rail equipment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0 years</t>
        </is>
      </c>
    </row>
    <row r="18">
      <c r="A18" s="4" t="inlineStr">
        <is>
          <t>Rail and rail 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2 years</t>
        </is>
      </c>
    </row>
    <row r="21">
      <c r="A21" s="4" t="inlineStr">
        <is>
          <t>Other machinery and equipment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Other machinery and equipment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7 years</t>
        </is>
      </c>
    </row>
    <row r="27">
      <c r="A27" s="4" t="inlineStr">
        <is>
          <t>Computers and software | Min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Computers and software | Maximum</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5 years</t>
        </is>
      </c>
    </row>
    <row r="33">
      <c r="A33" s="4" t="inlineStr">
        <is>
          <t>Office furniture and equipment | Minimum</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5 years</t>
        </is>
      </c>
    </row>
    <row r="36">
      <c r="A36" s="4" t="inlineStr">
        <is>
          <t>Office furniture and equipment | Maximum</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22" customWidth="1" min="2" max="2"/>
    <col width="47" customWidth="1" min="3" max="3"/>
    <col width="22" customWidth="1" min="4" max="4"/>
    <col width="22" customWidth="1" min="5" max="5"/>
  </cols>
  <sheetData>
    <row r="1">
      <c r="A1" s="1" t="inlineStr">
        <is>
          <t>Summary of Significant Accounting Policies (Narrative) (Details)</t>
        </is>
      </c>
      <c r="C1" s="2" t="inlineStr">
        <is>
          <t>12 Months Ended</t>
        </is>
      </c>
    </row>
    <row r="2">
      <c r="B2" s="2" t="inlineStr">
        <is>
          <t>Oct. 01, 2021 USD ($)</t>
        </is>
      </c>
      <c r="C2" s="2" t="inlineStr">
        <is>
          <t>Dec. 31, 2022 USD ($) segment carUnitTrain bbl</t>
        </is>
      </c>
      <c r="D2" s="2" t="inlineStr">
        <is>
          <t>Dec. 31, 2021 USD ($)</t>
        </is>
      </c>
      <c r="E2" s="2" t="inlineStr">
        <is>
          <t>Dec. 31, 2020 USD ($)</t>
        </is>
      </c>
    </row>
    <row r="3">
      <c r="A3" s="4" t="inlineStr">
        <is>
          <t>Intangible assets impairment charges</t>
        </is>
      </c>
      <c r="B3" s="4" t="inlineStr">
        <is>
          <t xml:space="preserve"> </t>
        </is>
      </c>
      <c r="C3" s="7" t="n">
        <v>0</v>
      </c>
      <c r="D3" s="7" t="n">
        <v>0</v>
      </c>
      <c r="E3" s="7" t="n">
        <v>0</v>
      </c>
    </row>
    <row r="4">
      <c r="A4" s="4" t="inlineStr">
        <is>
          <t>Goodwill impairment loss</t>
        </is>
      </c>
      <c r="B4" s="7" t="n">
        <v>0</v>
      </c>
      <c r="C4" s="4" t="inlineStr">
        <is>
          <t xml:space="preserve"> </t>
        </is>
      </c>
      <c r="D4" s="4" t="inlineStr">
        <is>
          <t xml:space="preserve"> </t>
        </is>
      </c>
      <c r="E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row>
    <row r="6">
      <c r="A6" s="4" t="inlineStr">
        <is>
          <t>NLR Energy Logistics LLC</t>
        </is>
      </c>
      <c r="B6" s="4" t="inlineStr">
        <is>
          <t xml:space="preserve"> </t>
        </is>
      </c>
      <c r="C6" s="4" t="inlineStr">
        <is>
          <t xml:space="preserve"> </t>
        </is>
      </c>
      <c r="D6" s="4" t="inlineStr">
        <is>
          <t xml:space="preserve"> </t>
        </is>
      </c>
      <c r="E6" s="4" t="inlineStr">
        <is>
          <t xml:space="preserve"> </t>
        </is>
      </c>
    </row>
    <row r="7">
      <c r="A7" s="4" t="inlineStr">
        <is>
          <t>Number of train car units | carUnitTrain</t>
        </is>
      </c>
      <c r="B7" s="4" t="inlineStr">
        <is>
          <t xml:space="preserve"> </t>
        </is>
      </c>
      <c r="C7" s="6" t="n">
        <v>110</v>
      </c>
      <c r="D7" s="4" t="inlineStr">
        <is>
          <t xml:space="preserve"> </t>
        </is>
      </c>
      <c r="E7" s="4" t="inlineStr">
        <is>
          <t xml:space="preserve"> </t>
        </is>
      </c>
    </row>
    <row r="8">
      <c r="A8" s="4" t="inlineStr">
        <is>
          <t>Number of barrels of storage | bbl</t>
        </is>
      </c>
      <c r="B8" s="4" t="inlineStr">
        <is>
          <t xml:space="preserve"> </t>
        </is>
      </c>
      <c r="C8" s="6" t="n">
        <v>100000</v>
      </c>
      <c r="D8" s="4" t="inlineStr">
        <is>
          <t xml:space="preserve"> </t>
        </is>
      </c>
      <c r="E8" s="4" t="inlineStr">
        <is>
          <t xml:space="preserve"> </t>
        </is>
      </c>
    </row>
    <row r="9">
      <c r="A9" s="4" t="inlineStr">
        <is>
          <t>NLR Energy Logistics LLC</t>
        </is>
      </c>
      <c r="B9" s="4" t="inlineStr">
        <is>
          <t xml:space="preserve"> </t>
        </is>
      </c>
      <c r="C9" s="4" t="inlineStr">
        <is>
          <t xml:space="preserve"> </t>
        </is>
      </c>
      <c r="D9" s="4" t="inlineStr">
        <is>
          <t xml:space="preserve"> </t>
        </is>
      </c>
      <c r="E9" s="4" t="inlineStr">
        <is>
          <t xml:space="preserve"> </t>
        </is>
      </c>
    </row>
    <row r="10">
      <c r="A10" s="4" t="inlineStr">
        <is>
          <t>Joint venture, partnership ownership percentage</t>
        </is>
      </c>
      <c r="B10" s="4" t="inlineStr">
        <is>
          <t xml:space="preserve"> </t>
        </is>
      </c>
      <c r="C10" s="11" t="n">
        <v>0.5</v>
      </c>
      <c r="D10" s="4" t="inlineStr">
        <is>
          <t xml:space="preserve"> </t>
        </is>
      </c>
      <c r="E10" s="4" t="inlineStr">
        <is>
          <t xml:space="preserve"> </t>
        </is>
      </c>
    </row>
    <row r="11">
      <c r="A11" s="4" t="inlineStr">
        <is>
          <t>NLR Energy Logistics LLC | Delek Renewables LLC</t>
        </is>
      </c>
      <c r="B11" s="4" t="inlineStr">
        <is>
          <t xml:space="preserve"> </t>
        </is>
      </c>
      <c r="C11" s="4" t="inlineStr">
        <is>
          <t xml:space="preserve"> </t>
        </is>
      </c>
      <c r="D11" s="4" t="inlineStr">
        <is>
          <t xml:space="preserve"> </t>
        </is>
      </c>
      <c r="E11" s="4" t="inlineStr">
        <is>
          <t xml:space="preserve"> </t>
        </is>
      </c>
    </row>
    <row r="12">
      <c r="A12" s="4" t="inlineStr">
        <is>
          <t>Joint venture, partnership ownership percentage</t>
        </is>
      </c>
      <c r="B12" s="4" t="inlineStr">
        <is>
          <t xml:space="preserve"> </t>
        </is>
      </c>
      <c r="C12" s="11" t="n">
        <v>0.5</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Major Sourc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79767</v>
      </c>
      <c r="C4" s="7" t="n">
        <v>78452</v>
      </c>
      <c r="D4" s="7" t="n">
        <v>83345</v>
      </c>
    </row>
    <row r="5">
      <c r="A5" s="4" t="inlineStr">
        <is>
          <t>Service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1953</v>
      </c>
      <c r="C7" s="6" t="n">
        <v>12219</v>
      </c>
      <c r="D7" s="6" t="n">
        <v>12845</v>
      </c>
    </row>
    <row r="8">
      <c r="A8" s="4" t="inlineStr">
        <is>
          <t>Terminal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8148</v>
      </c>
      <c r="C10" s="6" t="n">
        <v>8074</v>
      </c>
      <c r="D10" s="6" t="n">
        <v>8105</v>
      </c>
    </row>
    <row r="11">
      <c r="A11" s="4" t="inlineStr">
        <is>
          <t>Trucking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805</v>
      </c>
      <c r="C13" s="6" t="n">
        <v>4145</v>
      </c>
      <c r="D13" s="6" t="n">
        <v>4740</v>
      </c>
    </row>
    <row r="14">
      <c r="A14" s="4" t="inlineStr">
        <is>
          <t>Leasing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67814</v>
      </c>
      <c r="C16" s="6" t="n">
        <v>66233</v>
      </c>
      <c r="D16" s="6" t="n">
        <v>70500</v>
      </c>
    </row>
    <row r="17">
      <c r="A17" s="4" t="inlineStr">
        <is>
          <t>Storage and throughput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46257</v>
      </c>
      <c r="C19" s="6" t="n">
        <v>46953</v>
      </c>
      <c r="D19" s="6" t="n">
        <v>48603</v>
      </c>
    </row>
    <row r="20">
      <c r="A20" s="4" t="inlineStr">
        <is>
          <t>Rail transportation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21557</v>
      </c>
      <c r="C22" s="6" t="n">
        <v>19198</v>
      </c>
      <c r="D22" s="6" t="n">
        <v>21496</v>
      </c>
    </row>
    <row r="23">
      <c r="A23" s="4" t="inlineStr">
        <is>
          <t>Terminal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7" t="n">
        <v>0</v>
      </c>
      <c r="C25" s="7" t="n">
        <v>82</v>
      </c>
      <c r="D25" s="7" t="n">
        <v>4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4" t="inlineStr">
        <is>
          <t>Common Units - Public</t>
        </is>
      </c>
      <c r="B2" s="4" t="inlineStr">
        <is>
          <t xml:space="preserve"> </t>
        </is>
      </c>
      <c r="C2" s="4" t="inlineStr">
        <is>
          <t xml:space="preserve"> </t>
        </is>
      </c>
    </row>
    <row r="3">
      <c r="A3" s="4" t="inlineStr">
        <is>
          <t>Units issued (in shares)</t>
        </is>
      </c>
      <c r="B3" s="6" t="n">
        <v>11660274</v>
      </c>
      <c r="C3" s="6" t="n">
        <v>11641105</v>
      </c>
    </row>
    <row r="4">
      <c r="A4" s="4" t="inlineStr">
        <is>
          <t>Units outstanding (in shares)</t>
        </is>
      </c>
      <c r="B4" s="6" t="n">
        <v>11660274</v>
      </c>
      <c r="C4" s="6" t="n">
        <v>11641105</v>
      </c>
    </row>
    <row r="5">
      <c r="A5" s="4" t="inlineStr">
        <is>
          <t>Common Units - Green Plains</t>
        </is>
      </c>
      <c r="B5" s="4" t="inlineStr">
        <is>
          <t xml:space="preserve"> </t>
        </is>
      </c>
      <c r="C5" s="4" t="inlineStr">
        <is>
          <t xml:space="preserve"> </t>
        </is>
      </c>
    </row>
    <row r="6">
      <c r="A6" s="4" t="inlineStr">
        <is>
          <t>Units issued (in shares)</t>
        </is>
      </c>
      <c r="B6" s="6" t="n">
        <v>11586548</v>
      </c>
      <c r="C6" s="6" t="n">
        <v>11586548</v>
      </c>
    </row>
    <row r="7">
      <c r="A7" s="4" t="inlineStr">
        <is>
          <t>Units outstanding (in shares)</t>
        </is>
      </c>
      <c r="B7" s="6" t="n">
        <v>11586548</v>
      </c>
      <c r="C7" s="6" t="n">
        <v>115865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Revenue (Narrative) (Details) $ in Millions</t>
        </is>
      </c>
      <c r="B1" s="2" t="inlineStr">
        <is>
          <t>12 Months Ended</t>
        </is>
      </c>
    </row>
    <row r="2">
      <c r="B2" s="2" t="inlineStr">
        <is>
          <t>Dec. 31, 2022 USD ($) mi</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Average trucking miles traveled from receipt point to delivery point (less than) | mi</t>
        </is>
      </c>
      <c r="B4" s="6" t="n">
        <v>100</v>
      </c>
      <c r="C4" s="4" t="inlineStr">
        <is>
          <t xml:space="preserve"> </t>
        </is>
      </c>
      <c r="D4" s="4" t="inlineStr">
        <is>
          <t xml:space="preserve"> </t>
        </is>
      </c>
    </row>
    <row r="5">
      <c r="A5" s="4" t="inlineStr">
        <is>
          <t>Green Plains Trade Group LLC | Revenue from Contract with Customer Benchmark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 | $</t>
        </is>
      </c>
      <c r="B7" s="5" t="n">
        <v>75.8</v>
      </c>
      <c r="C7" s="5" t="n">
        <v>74.2</v>
      </c>
      <c r="D7" s="5" t="n">
        <v>78.5</v>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performance obligation, payment terms</t>
        </is>
      </c>
      <c r="B10" s="4" t="inlineStr">
        <is>
          <t>10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performance obligation, payment terms</t>
        </is>
      </c>
      <c r="B13" s="4" t="inlineStr">
        <is>
          <t>30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Changes in Unearned Revenue From Service Agreements) (Details) - Service And Lease Agreements $ in Thousands</t>
        </is>
      </c>
      <c r="B1" s="2" t="inlineStr">
        <is>
          <t>12 Months Ended</t>
        </is>
      </c>
    </row>
    <row r="2">
      <c r="B2" s="2" t="inlineStr">
        <is>
          <t>Dec. 31, 2022 USD ($)</t>
        </is>
      </c>
    </row>
    <row r="3">
      <c r="A3" s="3" t="inlineStr">
        <is>
          <t>Contract With Customer, Liability [Roll Forward]</t>
        </is>
      </c>
      <c r="B3" s="4" t="inlineStr">
        <is>
          <t xml:space="preserve"> </t>
        </is>
      </c>
    </row>
    <row r="4">
      <c r="A4" s="4" t="inlineStr">
        <is>
          <t>Balance at January 1, 2022</t>
        </is>
      </c>
      <c r="B4" s="7" t="n">
        <v>210</v>
      </c>
    </row>
    <row r="5">
      <c r="A5" s="4" t="inlineStr">
        <is>
          <t>Revenue recognized included in beginning balance</t>
        </is>
      </c>
      <c r="B5" s="6" t="n">
        <v>-210</v>
      </c>
    </row>
    <row r="6">
      <c r="A6" s="4" t="inlineStr">
        <is>
          <t>Net additions</t>
        </is>
      </c>
      <c r="B6" s="6" t="n">
        <v>153</v>
      </c>
    </row>
    <row r="7">
      <c r="A7" s="4" t="inlineStr">
        <is>
          <t>Balance at December 31, 2022</t>
        </is>
      </c>
      <c r="B7" s="7" t="n">
        <v>1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ispositions (Narrative) (Details) - USD ($) $ in Thousands</t>
        </is>
      </c>
      <c r="B1" s="2" t="inlineStr">
        <is>
          <t>Mar. 22, 2021</t>
        </is>
      </c>
      <c r="C1" s="2" t="inlineStr">
        <is>
          <t>Dec. 28, 2020</t>
        </is>
      </c>
    </row>
    <row r="2">
      <c r="A2" s="4" t="inlineStr">
        <is>
          <t>Ethanol Plant In Ord, Nebraska</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consideration received</t>
        </is>
      </c>
      <c r="B4" s="7" t="n">
        <v>27500</v>
      </c>
      <c r="C4" s="4" t="inlineStr">
        <is>
          <t xml:space="preserve"> </t>
        </is>
      </c>
    </row>
    <row r="5">
      <c r="A5" s="4" t="inlineStr">
        <is>
          <t>Ethanol Plants In Hereford, Texa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consideration received</t>
        </is>
      </c>
      <c r="B7" s="4" t="inlineStr">
        <is>
          <t xml:space="preserve"> </t>
        </is>
      </c>
      <c r="C7" s="7" t="n">
        <v>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positions (Summary of Assets and Liabilities Disposed of) (Details) - Ethanol Plant In Ord, Nebraska $ in Thousands</t>
        </is>
      </c>
      <c r="B1" s="2" t="inlineStr">
        <is>
          <t>Mar. 22, 2021 USD ($)</t>
        </is>
      </c>
    </row>
    <row r="2">
      <c r="A2" s="3" t="inlineStr">
        <is>
          <t>Income Statement, Balance Sheet and Additional Disclosures by Disposal Groups, Including Discontinued Operations [Line Items]</t>
        </is>
      </c>
      <c r="B2" s="4" t="inlineStr">
        <is>
          <t xml:space="preserve"> </t>
        </is>
      </c>
    </row>
    <row r="3">
      <c r="A3" s="4" t="inlineStr">
        <is>
          <t>Total consideration</t>
        </is>
      </c>
      <c r="B3" s="7" t="n">
        <v>27500</v>
      </c>
    </row>
    <row r="4">
      <c r="A4" s="3" t="inlineStr">
        <is>
          <t>Identifiable assets and liabilities disposed of:</t>
        </is>
      </c>
      <c r="B4" s="4" t="inlineStr">
        <is>
          <t xml:space="preserve"> </t>
        </is>
      </c>
    </row>
    <row r="5">
      <c r="A5" s="4" t="inlineStr">
        <is>
          <t>Property and equipment, net</t>
        </is>
      </c>
      <c r="B5" s="6" t="n">
        <v>542</v>
      </c>
    </row>
    <row r="6">
      <c r="A6" s="4" t="inlineStr">
        <is>
          <t>Operating lease right-of-use assets</t>
        </is>
      </c>
      <c r="B6" s="6" t="n">
        <v>1811</v>
      </c>
    </row>
    <row r="7">
      <c r="A7" s="4" t="inlineStr">
        <is>
          <t>Operating lease current liabilities</t>
        </is>
      </c>
      <c r="B7" s="6" t="n">
        <v>-1021</v>
      </c>
    </row>
    <row r="8">
      <c r="A8" s="4" t="inlineStr">
        <is>
          <t>Operating lease long-term liabilities</t>
        </is>
      </c>
      <c r="B8" s="6" t="n">
        <v>-790</v>
      </c>
    </row>
    <row r="9">
      <c r="A9" s="4" t="inlineStr">
        <is>
          <t>Total identifiable net assets</t>
        </is>
      </c>
      <c r="B9" s="6" t="n">
        <v>542</v>
      </c>
    </row>
    <row r="10">
      <c r="A10" s="4" t="inlineStr">
        <is>
          <t>Partners' equity (deficit) effect</t>
        </is>
      </c>
      <c r="B10" s="7" t="n">
        <v>269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Component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62460</v>
      </c>
      <c r="C3" s="7" t="n">
        <v>63988</v>
      </c>
    </row>
    <row r="4">
      <c r="A4" s="4" t="inlineStr">
        <is>
          <t>Less: accumulated depreciation and amortization</t>
        </is>
      </c>
      <c r="B4" s="6" t="n">
        <v>-36323</v>
      </c>
      <c r="C4" s="6" t="n">
        <v>-35215</v>
      </c>
    </row>
    <row r="5">
      <c r="A5" s="4" t="inlineStr">
        <is>
          <t>Property and equipment, net</t>
        </is>
      </c>
      <c r="B5" s="6" t="n">
        <v>26137</v>
      </c>
      <c r="C5" s="6" t="n">
        <v>28773</v>
      </c>
    </row>
    <row r="6">
      <c r="A6" s="4" t="inlineStr">
        <is>
          <t>Tanks and termin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3796</v>
      </c>
      <c r="C8" s="6" t="n">
        <v>34762</v>
      </c>
    </row>
    <row r="9">
      <c r="A9" s="4" t="inlineStr">
        <is>
          <t>Leasehold improvements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1298</v>
      </c>
      <c r="C11" s="6" t="n">
        <v>11500</v>
      </c>
    </row>
    <row r="12">
      <c r="A12" s="4" t="inlineStr">
        <is>
          <t>Land and 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809</v>
      </c>
      <c r="C14" s="6" t="n">
        <v>7780</v>
      </c>
    </row>
    <row r="15">
      <c r="A15" s="4" t="inlineStr">
        <is>
          <t>Rail and rai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551</v>
      </c>
      <c r="C17" s="6" t="n">
        <v>4551</v>
      </c>
    </row>
    <row r="18">
      <c r="A18" s="4" t="inlineStr">
        <is>
          <t>Trucks and other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371</v>
      </c>
      <c r="C20" s="6" t="n">
        <v>4371</v>
      </c>
    </row>
    <row r="21">
      <c r="A21" s="4" t="inlineStr">
        <is>
          <t>Computer equipment, 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84</v>
      </c>
      <c r="C23" s="6" t="n">
        <v>495</v>
      </c>
    </row>
    <row r="24">
      <c r="A24" s="4" t="inlineStr">
        <is>
          <t>Construction-in-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251</v>
      </c>
      <c r="C26" s="7" t="n">
        <v>5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2" customWidth="1" min="2" max="2"/>
    <col width="36" customWidth="1" min="3" max="3"/>
    <col width="22" customWidth="1" min="4" max="4"/>
  </cols>
  <sheetData>
    <row r="1">
      <c r="A1" s="1" t="inlineStr">
        <is>
          <t>Goodwill (Narrative) (Details)</t>
        </is>
      </c>
      <c r="C1" s="2" t="inlineStr">
        <is>
          <t>12 Months Ended</t>
        </is>
      </c>
    </row>
    <row r="2">
      <c r="B2" s="2" t="inlineStr">
        <is>
          <t>Oct. 01, 2021 USD ($)</t>
        </is>
      </c>
      <c r="C2" s="2" t="inlineStr">
        <is>
          <t>Dec. 31, 2022 USD ($) reportingUnit</t>
        </is>
      </c>
      <c r="D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reportingUnit</t>
        </is>
      </c>
      <c r="B4" s="4" t="inlineStr">
        <is>
          <t xml:space="preserve"> </t>
        </is>
      </c>
      <c r="C4" s="6" t="n">
        <v>1</v>
      </c>
      <c r="D4" s="4" t="inlineStr">
        <is>
          <t xml:space="preserve"> </t>
        </is>
      </c>
    </row>
    <row r="5">
      <c r="A5" s="4" t="inlineStr">
        <is>
          <t>Goodwill impairment loss</t>
        </is>
      </c>
      <c r="B5" s="7" t="n">
        <v>0</v>
      </c>
      <c r="C5" s="4" t="inlineStr">
        <is>
          <t xml:space="preserve"> </t>
        </is>
      </c>
      <c r="D5" s="4" t="inlineStr">
        <is>
          <t xml:space="preserve"> </t>
        </is>
      </c>
    </row>
    <row r="6">
      <c r="A6" s="4" t="inlineStr">
        <is>
          <t>Change in carrying amount of goodwill</t>
        </is>
      </c>
      <c r="B6" s="4" t="inlineStr">
        <is>
          <t xml:space="preserve"> </t>
        </is>
      </c>
      <c r="C6" s="7" t="n">
        <v>0</v>
      </c>
      <c r="D6" s="7" t="n">
        <v>0</v>
      </c>
    </row>
    <row r="7">
      <c r="A7" s="4" t="inlineStr">
        <is>
          <t>Goodwill</t>
        </is>
      </c>
      <c r="B7" s="4" t="inlineStr">
        <is>
          <t xml:space="preserve"> </t>
        </is>
      </c>
      <c r="C7" s="7" t="n">
        <v>10598000</v>
      </c>
      <c r="D7" s="7" t="n">
        <v>10598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Debt (Narrative) (Details) - USD ($) $ in Millions</t>
        </is>
      </c>
      <c r="B1" s="2" t="inlineStr">
        <is>
          <t>12 Months Ended</t>
        </is>
      </c>
    </row>
    <row r="2">
      <c r="B2" s="2" t="inlineStr">
        <is>
          <t>Dec. 31, 2022</t>
        </is>
      </c>
      <c r="C2" s="2" t="inlineStr">
        <is>
          <t>Dec. 31, 2021</t>
        </is>
      </c>
      <c r="D2" s="2" t="inlineStr">
        <is>
          <t>Feb. 11, 2022</t>
        </is>
      </c>
      <c r="E2" s="2" t="inlineStr">
        <is>
          <t>Jul. 2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pitalized interest</t>
        </is>
      </c>
      <c r="B4" s="7" t="n">
        <v>0</v>
      </c>
      <c r="C4" s="7" t="n">
        <v>0</v>
      </c>
      <c r="D4" s="4" t="inlineStr">
        <is>
          <t xml:space="preserve"> </t>
        </is>
      </c>
      <c r="E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repurchased</t>
        </is>
      </c>
      <c r="B7" s="4" t="inlineStr">
        <is>
          <t xml:space="preserve"> </t>
        </is>
      </c>
      <c r="C7" s="4" t="inlineStr">
        <is>
          <t xml:space="preserve"> </t>
        </is>
      </c>
      <c r="D7" s="7" t="n">
        <v>1</v>
      </c>
      <c r="E7" s="4" t="inlineStr">
        <is>
          <t xml:space="preserve"> </t>
        </is>
      </c>
    </row>
    <row r="8">
      <c r="A8" s="4" t="inlineStr">
        <is>
          <t>Line of credit, carrying value</t>
        </is>
      </c>
      <c r="B8" s="4" t="inlineStr">
        <is>
          <t xml:space="preserve"> </t>
        </is>
      </c>
      <c r="C8" s="6" t="n">
        <v>60</v>
      </c>
      <c r="D8" s="7" t="n">
        <v>59</v>
      </c>
      <c r="E8" s="4" t="inlineStr">
        <is>
          <t xml:space="preserve"> </t>
        </is>
      </c>
    </row>
    <row r="9">
      <c r="A9" s="4" t="inlineStr">
        <is>
          <t>Debt issuance costs</t>
        </is>
      </c>
      <c r="B9" s="10" t="n">
        <v>0.4</v>
      </c>
      <c r="C9" s="10" t="n">
        <v>0.5</v>
      </c>
      <c r="D9" s="4" t="inlineStr">
        <is>
          <t xml:space="preserve"> </t>
        </is>
      </c>
      <c r="E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maximum borrowing capacity</t>
        </is>
      </c>
      <c r="B12" s="4" t="inlineStr">
        <is>
          <t xml:space="preserve"> </t>
        </is>
      </c>
      <c r="C12" s="4" t="inlineStr">
        <is>
          <t xml:space="preserve"> </t>
        </is>
      </c>
      <c r="D12" s="4" t="inlineStr">
        <is>
          <t xml:space="preserve"> </t>
        </is>
      </c>
      <c r="E12" s="7" t="n">
        <v>60</v>
      </c>
    </row>
    <row r="13">
      <c r="A13" s="4" t="inlineStr">
        <is>
          <t>Option to prepay per quarter</t>
        </is>
      </c>
      <c r="B13" s="5" t="n">
        <v>1.5</v>
      </c>
      <c r="C13" s="4" t="inlineStr">
        <is>
          <t xml:space="preserve"> </t>
        </is>
      </c>
      <c r="D13" s="4" t="inlineStr">
        <is>
          <t xml:space="preserve"> </t>
        </is>
      </c>
      <c r="E13" s="4" t="inlineStr">
        <is>
          <t xml:space="preserve"> </t>
        </is>
      </c>
    </row>
    <row r="14">
      <c r="A14" s="4" t="inlineStr">
        <is>
          <t>Debt instrument, effective rate</t>
        </is>
      </c>
      <c r="B14" s="9" t="n">
        <v>0.1277</v>
      </c>
      <c r="C14" s="4" t="inlineStr">
        <is>
          <t xml:space="preserve"> </t>
        </is>
      </c>
      <c r="D14" s="4" t="inlineStr">
        <is>
          <t xml:space="preserve"> </t>
        </is>
      </c>
      <c r="E14" s="4" t="inlineStr">
        <is>
          <t xml:space="preserve"> </t>
        </is>
      </c>
    </row>
    <row r="15">
      <c r="A15" s="4" t="inlineStr">
        <is>
          <t>Payments on credit facility</t>
        </is>
      </c>
      <c r="B15" s="4" t="inlineStr">
        <is>
          <t xml:space="preserve"> </t>
        </is>
      </c>
      <c r="C15" s="6" t="n">
        <v>50</v>
      </c>
      <c r="D15" s="4" t="inlineStr">
        <is>
          <t xml:space="preserve"> </t>
        </is>
      </c>
      <c r="E15" s="4" t="inlineStr">
        <is>
          <t xml:space="preserve"> </t>
        </is>
      </c>
    </row>
    <row r="16">
      <c r="A16" s="4" t="inlineStr">
        <is>
          <t>Periodic payments (including interest)</t>
        </is>
      </c>
      <c r="B16" s="4" t="inlineStr">
        <is>
          <t xml:space="preserve"> </t>
        </is>
      </c>
      <c r="C16" s="10" t="n">
        <v>19.5</v>
      </c>
      <c r="D16" s="4" t="inlineStr">
        <is>
          <t xml:space="preserve"> </t>
        </is>
      </c>
      <c r="E16" s="4" t="inlineStr">
        <is>
          <t xml:space="preserve"> </t>
        </is>
      </c>
    </row>
    <row r="17">
      <c r="A17" s="4" t="inlineStr">
        <is>
          <t>Prepayment due to excess cash</t>
        </is>
      </c>
      <c r="B17" s="4" t="inlineStr">
        <is>
          <t xml:space="preserve"> </t>
        </is>
      </c>
      <c r="C17" s="6" t="n">
        <v>3</v>
      </c>
      <c r="D17" s="4" t="inlineStr">
        <is>
          <t xml:space="preserve"> </t>
        </is>
      </c>
      <c r="E17" s="4" t="inlineStr">
        <is>
          <t xml:space="preserve"> </t>
        </is>
      </c>
    </row>
    <row r="18">
      <c r="A18" s="4" t="inlineStr">
        <is>
          <t>Debt outstanding balance</t>
        </is>
      </c>
      <c r="B18" s="7" t="n">
        <v>59</v>
      </c>
      <c r="C18" s="4" t="inlineStr">
        <is>
          <t xml:space="preserve"> </t>
        </is>
      </c>
      <c r="D18" s="4" t="inlineStr">
        <is>
          <t xml:space="preserve"> </t>
        </is>
      </c>
      <c r="E18" s="4" t="inlineStr">
        <is>
          <t xml:space="preserve"> </t>
        </is>
      </c>
    </row>
    <row r="19">
      <c r="A19" s="4" t="inlineStr">
        <is>
          <t>Term Loan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solidated net leverage ratio</t>
        </is>
      </c>
      <c r="B21" s="12" t="n">
        <v>2.5</v>
      </c>
      <c r="C21" s="4" t="inlineStr">
        <is>
          <t xml:space="preserve"> </t>
        </is>
      </c>
      <c r="D21" s="4" t="inlineStr">
        <is>
          <t xml:space="preserve"> </t>
        </is>
      </c>
      <c r="E21" s="4" t="inlineStr">
        <is>
          <t xml:space="preserve"> </t>
        </is>
      </c>
    </row>
    <row r="22">
      <c r="A22" s="4" t="inlineStr">
        <is>
          <t>Term Loan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nsolidated net leverage ratio</t>
        </is>
      </c>
      <c r="B24" s="12" t="n">
        <v>1.1</v>
      </c>
      <c r="C24" s="4" t="inlineStr">
        <is>
          <t xml:space="preserve"> </t>
        </is>
      </c>
      <c r="D24" s="4" t="inlineStr">
        <is>
          <t xml:space="preserve"> </t>
        </is>
      </c>
      <c r="E24" s="4" t="inlineStr">
        <is>
          <t xml:space="preserve"> </t>
        </is>
      </c>
    </row>
    <row r="25">
      <c r="A25" s="4" t="inlineStr">
        <is>
          <t>Term Loan | Storage Assets Located Adjacent To Ord Pla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ayments on credit facility</t>
        </is>
      </c>
      <c r="B27" s="4" t="inlineStr">
        <is>
          <t xml:space="preserve"> </t>
        </is>
      </c>
      <c r="C27" s="5" t="n">
        <v>27.5</v>
      </c>
      <c r="D27" s="4" t="inlineStr">
        <is>
          <t xml:space="preserve"> </t>
        </is>
      </c>
      <c r="E27" s="4" t="inlineStr">
        <is>
          <t xml:space="preserve"> </t>
        </is>
      </c>
    </row>
    <row r="28">
      <c r="A28" s="4" t="inlineStr">
        <is>
          <t>Term Loan | LIBO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 basis spread on variable rate, percentage</t>
        </is>
      </c>
      <c r="B30" s="11" t="n">
        <v>0.08</v>
      </c>
      <c r="C30" s="4" t="inlineStr">
        <is>
          <t xml:space="preserve"> </t>
        </is>
      </c>
      <c r="D30" s="4" t="inlineStr">
        <is>
          <t xml:space="preserve"> </t>
        </is>
      </c>
      <c r="E30" s="4" t="inlineStr">
        <is>
          <t xml:space="preserve"> </t>
        </is>
      </c>
    </row>
    <row r="31">
      <c r="A31" s="4" t="inlineStr">
        <is>
          <t>Variable floor rate</t>
        </is>
      </c>
      <c r="B31" s="11" t="n">
        <v>0</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Schedule of Long-Term Debt Repayments) (Details) $ in Thousands</t>
        </is>
      </c>
      <c r="B1" s="2" t="inlineStr">
        <is>
          <t>Dec. 31, 2022 USD ($)</t>
        </is>
      </c>
    </row>
    <row r="2">
      <c r="A2" s="3" t="inlineStr">
        <is>
          <t>Debt Disclosure [Abstract]</t>
        </is>
      </c>
      <c r="B2" s="4" t="inlineStr">
        <is>
          <t xml:space="preserve"> </t>
        </is>
      </c>
    </row>
    <row r="3">
      <c r="A3" s="4" t="inlineStr">
        <is>
          <t>2023</t>
        </is>
      </c>
      <c r="B3" s="7" t="n">
        <v>0</v>
      </c>
    </row>
    <row r="4">
      <c r="A4" s="4" t="inlineStr">
        <is>
          <t>2024</t>
        </is>
      </c>
      <c r="B4" s="6" t="n">
        <v>0</v>
      </c>
    </row>
    <row r="5">
      <c r="A5" s="4" t="inlineStr">
        <is>
          <t>2025</t>
        </is>
      </c>
      <c r="B5" s="6" t="n">
        <v>0</v>
      </c>
    </row>
    <row r="6">
      <c r="A6" s="4" t="inlineStr">
        <is>
          <t>2026</t>
        </is>
      </c>
      <c r="B6" s="6" t="n">
        <v>58969</v>
      </c>
    </row>
    <row r="7">
      <c r="A7" s="4" t="inlineStr">
        <is>
          <t>2027</t>
        </is>
      </c>
      <c r="B7" s="6" t="n">
        <v>0</v>
      </c>
    </row>
    <row r="8">
      <c r="A8" s="4" t="inlineStr">
        <is>
          <t>Thereafter</t>
        </is>
      </c>
      <c r="B8" s="6" t="n">
        <v>0</v>
      </c>
    </row>
    <row r="9">
      <c r="A9" s="4" t="inlineStr">
        <is>
          <t>Total</t>
        </is>
      </c>
      <c r="B9" s="7" t="n">
        <v>589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Schedule of Change in the Liability for the Asset Retirement Obligations)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eginning balance</t>
        </is>
      </c>
      <c r="B4" s="7" t="n">
        <v>3814</v>
      </c>
      <c r="C4" s="7" t="n">
        <v>3776</v>
      </c>
    </row>
    <row r="5">
      <c r="A5" s="4" t="inlineStr">
        <is>
          <t>Additional asset retirement obligations incurred</t>
        </is>
      </c>
      <c r="B5" s="6" t="n">
        <v>856</v>
      </c>
      <c r="C5" s="6" t="n">
        <v>468</v>
      </c>
    </row>
    <row r="6">
      <c r="A6" s="4" t="inlineStr">
        <is>
          <t>Liabilities settled</t>
        </is>
      </c>
      <c r="B6" s="6" t="n">
        <v>-220</v>
      </c>
      <c r="C6" s="6" t="n">
        <v>-674</v>
      </c>
    </row>
    <row r="7">
      <c r="A7" s="4" t="inlineStr">
        <is>
          <t>Accretion expense</t>
        </is>
      </c>
      <c r="B7" s="6" t="n">
        <v>273</v>
      </c>
      <c r="C7" s="6" t="n">
        <v>244</v>
      </c>
    </row>
    <row r="8">
      <c r="A8" s="4" t="inlineStr">
        <is>
          <t>Ending balance</t>
        </is>
      </c>
      <c r="B8" s="7" t="n">
        <v>4723</v>
      </c>
      <c r="C8" s="7" t="n">
        <v>38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Unit-Based Compensation (Narrativ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2500000</v>
      </c>
      <c r="C4" s="4" t="inlineStr">
        <is>
          <t xml:space="preserve"> </t>
        </is>
      </c>
      <c r="D4" s="4" t="inlineStr">
        <is>
          <t xml:space="preserve"> </t>
        </is>
      </c>
    </row>
    <row r="5">
      <c r="A5" s="4" t="inlineStr">
        <is>
          <t>Unit based compensation, requisite service period</t>
        </is>
      </c>
      <c r="B5" s="4" t="inlineStr">
        <is>
          <t>1 year</t>
        </is>
      </c>
      <c r="C5" s="4" t="inlineStr">
        <is>
          <t xml:space="preserve"> </t>
        </is>
      </c>
      <c r="D5" s="4" t="inlineStr">
        <is>
          <t xml:space="preserve"> </t>
        </is>
      </c>
    </row>
    <row r="6">
      <c r="A6" s="4" t="inlineStr">
        <is>
          <t>Limited Partner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cost</t>
        </is>
      </c>
      <c r="B8" s="7" t="n">
        <v>240</v>
      </c>
      <c r="C8" s="7" t="n">
        <v>279</v>
      </c>
      <c r="D8" s="7" t="n">
        <v>320</v>
      </c>
    </row>
    <row r="9">
      <c r="A9" s="4" t="inlineStr">
        <is>
          <t>Unrecognized compensation costs</t>
        </is>
      </c>
      <c r="B9" s="7" t="n">
        <v>11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79767</v>
      </c>
      <c r="C4" s="7" t="n">
        <v>78452</v>
      </c>
      <c r="D4" s="7" t="n">
        <v>83345</v>
      </c>
    </row>
    <row r="5">
      <c r="A5" s="3" t="inlineStr">
        <is>
          <t>Operating expenses</t>
        </is>
      </c>
      <c r="B5" s="4" t="inlineStr">
        <is>
          <t xml:space="preserve"> </t>
        </is>
      </c>
      <c r="C5" s="4" t="inlineStr">
        <is>
          <t xml:space="preserve"> </t>
        </is>
      </c>
      <c r="D5" s="4" t="inlineStr">
        <is>
          <t xml:space="preserve"> </t>
        </is>
      </c>
    </row>
    <row r="6">
      <c r="A6" s="4" t="inlineStr">
        <is>
          <t>Operations and maintenance (excluding depreciation and amortization reflected below)</t>
        </is>
      </c>
      <c r="B6" s="6" t="n">
        <v>25158</v>
      </c>
      <c r="C6" s="6" t="n">
        <v>23061</v>
      </c>
      <c r="D6" s="6" t="n">
        <v>26125</v>
      </c>
    </row>
    <row r="7">
      <c r="A7" s="4" t="inlineStr">
        <is>
          <t>General and administrative</t>
        </is>
      </c>
      <c r="B7" s="6" t="n">
        <v>4498</v>
      </c>
      <c r="C7" s="6" t="n">
        <v>4412</v>
      </c>
      <c r="D7" s="6" t="n">
        <v>4206</v>
      </c>
    </row>
    <row r="8">
      <c r="A8" s="4" t="inlineStr">
        <is>
          <t>Depreciation and amortization</t>
        </is>
      </c>
      <c r="B8" s="6" t="n">
        <v>4093</v>
      </c>
      <c r="C8" s="6" t="n">
        <v>3737</v>
      </c>
      <c r="D8" s="6" t="n">
        <v>3806</v>
      </c>
    </row>
    <row r="9">
      <c r="A9" s="4" t="inlineStr">
        <is>
          <t>Total operating expenses</t>
        </is>
      </c>
      <c r="B9" s="6" t="n">
        <v>33749</v>
      </c>
      <c r="C9" s="6" t="n">
        <v>31210</v>
      </c>
      <c r="D9" s="6" t="n">
        <v>34137</v>
      </c>
    </row>
    <row r="10">
      <c r="A10" s="4" t="inlineStr">
        <is>
          <t>Operating income</t>
        </is>
      </c>
      <c r="B10" s="6" t="n">
        <v>46018</v>
      </c>
      <c r="C10" s="6" t="n">
        <v>47242</v>
      </c>
      <c r="D10" s="6" t="n">
        <v>49208</v>
      </c>
    </row>
    <row r="11">
      <c r="A11" s="4" t="inlineStr">
        <is>
          <t>Interest expense</t>
        </is>
      </c>
      <c r="B11" s="6" t="n">
        <v>-5924</v>
      </c>
      <c r="C11" s="6" t="n">
        <v>-7392</v>
      </c>
      <c r="D11" s="6" t="n">
        <v>-8513</v>
      </c>
    </row>
    <row r="12">
      <c r="A12" s="4" t="inlineStr">
        <is>
          <t>Income before income taxes and income from equity method investee</t>
        </is>
      </c>
      <c r="B12" s="6" t="n">
        <v>40094</v>
      </c>
      <c r="C12" s="6" t="n">
        <v>39850</v>
      </c>
      <c r="D12" s="6" t="n">
        <v>40695</v>
      </c>
    </row>
    <row r="13">
      <c r="A13" s="4" t="inlineStr">
        <is>
          <t>Income tax expense</t>
        </is>
      </c>
      <c r="B13" s="6" t="n">
        <v>-81</v>
      </c>
      <c r="C13" s="6" t="n">
        <v>-188</v>
      </c>
      <c r="D13" s="6" t="n">
        <v>-212</v>
      </c>
    </row>
    <row r="14">
      <c r="A14" s="4" t="inlineStr">
        <is>
          <t>Income from equity method investee</t>
        </is>
      </c>
      <c r="B14" s="6" t="n">
        <v>637</v>
      </c>
      <c r="C14" s="6" t="n">
        <v>700</v>
      </c>
      <c r="D14" s="6" t="n">
        <v>664</v>
      </c>
    </row>
    <row r="15">
      <c r="A15" s="4" t="inlineStr">
        <is>
          <t>Net income</t>
        </is>
      </c>
      <c r="B15" s="6" t="n">
        <v>40650</v>
      </c>
      <c r="C15" s="6" t="n">
        <v>40362</v>
      </c>
      <c r="D15" s="6" t="n">
        <v>41147</v>
      </c>
    </row>
    <row r="16">
      <c r="A16" s="3" t="inlineStr">
        <is>
          <t>Net income attributable to partners' ownership interests:</t>
        </is>
      </c>
      <c r="B16" s="4" t="inlineStr">
        <is>
          <t xml:space="preserve"> </t>
        </is>
      </c>
      <c r="C16" s="4" t="inlineStr">
        <is>
          <t xml:space="preserve"> </t>
        </is>
      </c>
      <c r="D16" s="4" t="inlineStr">
        <is>
          <t xml:space="preserve"> </t>
        </is>
      </c>
    </row>
    <row r="17">
      <c r="A17" s="4" t="inlineStr">
        <is>
          <t>General partner</t>
        </is>
      </c>
      <c r="B17" s="6" t="n">
        <v>813</v>
      </c>
      <c r="C17" s="6" t="n">
        <v>807</v>
      </c>
      <c r="D17" s="6" t="n">
        <v>823</v>
      </c>
    </row>
    <row r="18">
      <c r="A18" s="4" t="inlineStr">
        <is>
          <t>Limited partners - common unitholders</t>
        </is>
      </c>
      <c r="B18" s="7" t="n">
        <v>39837</v>
      </c>
      <c r="C18" s="7" t="n">
        <v>39555</v>
      </c>
      <c r="D18" s="7" t="n">
        <v>40324</v>
      </c>
    </row>
    <row r="19">
      <c r="A19" s="4" t="inlineStr">
        <is>
          <t>Limited Partners</t>
        </is>
      </c>
      <c r="B19" s="4" t="inlineStr">
        <is>
          <t xml:space="preserve"> </t>
        </is>
      </c>
      <c r="C19" s="4" t="inlineStr">
        <is>
          <t xml:space="preserve"> </t>
        </is>
      </c>
      <c r="D19" s="4" t="inlineStr">
        <is>
          <t xml:space="preserve"> </t>
        </is>
      </c>
    </row>
    <row r="20">
      <c r="A20" s="3" t="inlineStr">
        <is>
          <t>Earnings per limited partner unit (basic and diluted):</t>
        </is>
      </c>
      <c r="B20" s="4" t="inlineStr">
        <is>
          <t xml:space="preserve"> </t>
        </is>
      </c>
      <c r="C20" s="4" t="inlineStr">
        <is>
          <t xml:space="preserve"> </t>
        </is>
      </c>
      <c r="D20" s="4" t="inlineStr">
        <is>
          <t xml:space="preserve"> </t>
        </is>
      </c>
    </row>
    <row r="21">
      <c r="A21" s="4" t="inlineStr">
        <is>
          <t>Common units, basic (in dollars per share)</t>
        </is>
      </c>
      <c r="B21" s="8" t="n">
        <v>1.72</v>
      </c>
      <c r="C21" s="8" t="n">
        <v>1.71</v>
      </c>
      <c r="D21" s="8" t="n">
        <v>1.74</v>
      </c>
    </row>
    <row r="22">
      <c r="A22" s="4" t="inlineStr">
        <is>
          <t>Common units, diluted (in dollars per share)</t>
        </is>
      </c>
      <c r="B22" s="8" t="n">
        <v>1.72</v>
      </c>
      <c r="C22" s="8" t="n">
        <v>1.71</v>
      </c>
      <c r="D22" s="8" t="n">
        <v>1.74</v>
      </c>
    </row>
    <row r="23">
      <c r="A23" s="3" t="inlineStr">
        <is>
          <t>Weighted average limited partner units outstanding (basic and diluted):</t>
        </is>
      </c>
      <c r="B23" s="4" t="inlineStr">
        <is>
          <t xml:space="preserve"> </t>
        </is>
      </c>
      <c r="C23" s="4" t="inlineStr">
        <is>
          <t xml:space="preserve"> </t>
        </is>
      </c>
      <c r="D23" s="4" t="inlineStr">
        <is>
          <t xml:space="preserve"> </t>
        </is>
      </c>
    </row>
    <row r="24">
      <c r="A24" s="4" t="inlineStr">
        <is>
          <t>Common units, basic (in shares)</t>
        </is>
      </c>
      <c r="B24" s="6" t="n">
        <v>23218</v>
      </c>
      <c r="C24" s="6" t="n">
        <v>23185</v>
      </c>
      <c r="D24" s="6" t="n">
        <v>23149</v>
      </c>
    </row>
    <row r="25">
      <c r="A25" s="4" t="inlineStr">
        <is>
          <t>Common units, diluted (in shares)</t>
        </is>
      </c>
      <c r="B25" s="6" t="n">
        <v>23218</v>
      </c>
      <c r="C25" s="6" t="n">
        <v>23185</v>
      </c>
      <c r="D25" s="6" t="n">
        <v>23149</v>
      </c>
    </row>
    <row r="26">
      <c r="A26" s="4" t="inlineStr">
        <is>
          <t>Limited Partners | Common Units</t>
        </is>
      </c>
      <c r="B26" s="4" t="inlineStr">
        <is>
          <t xml:space="preserve"> </t>
        </is>
      </c>
      <c r="C26" s="4" t="inlineStr">
        <is>
          <t xml:space="preserve"> </t>
        </is>
      </c>
      <c r="D26" s="4" t="inlineStr">
        <is>
          <t xml:space="preserve"> </t>
        </is>
      </c>
    </row>
    <row r="27">
      <c r="A27" s="3" t="inlineStr">
        <is>
          <t>Earnings per limited partner unit (basic and diluted):</t>
        </is>
      </c>
      <c r="B27" s="4" t="inlineStr">
        <is>
          <t xml:space="preserve"> </t>
        </is>
      </c>
      <c r="C27" s="4" t="inlineStr">
        <is>
          <t xml:space="preserve"> </t>
        </is>
      </c>
      <c r="D27" s="4" t="inlineStr">
        <is>
          <t xml:space="preserve"> </t>
        </is>
      </c>
    </row>
    <row r="28">
      <c r="A28" s="4" t="inlineStr">
        <is>
          <t>Common units, basic (in dollars per share)</t>
        </is>
      </c>
      <c r="B28" s="8" t="n">
        <v>1.72</v>
      </c>
      <c r="C28" s="8" t="n">
        <v>1.71</v>
      </c>
      <c r="D28" s="8" t="n">
        <v>1.74</v>
      </c>
    </row>
    <row r="29">
      <c r="A29" s="4" t="inlineStr">
        <is>
          <t>Common units, diluted (in dollars per share)</t>
        </is>
      </c>
      <c r="B29" s="8" t="n">
        <v>1.72</v>
      </c>
      <c r="C29" s="8" t="n">
        <v>1.71</v>
      </c>
      <c r="D29" s="8" t="n">
        <v>1.74</v>
      </c>
    </row>
    <row r="30">
      <c r="A30" s="3" t="inlineStr">
        <is>
          <t>Weighted average limited partner units outstanding (basic and diluted):</t>
        </is>
      </c>
      <c r="B30" s="4" t="inlineStr">
        <is>
          <t xml:space="preserve"> </t>
        </is>
      </c>
      <c r="C30" s="4" t="inlineStr">
        <is>
          <t xml:space="preserve"> </t>
        </is>
      </c>
      <c r="D30" s="4" t="inlineStr">
        <is>
          <t xml:space="preserve"> </t>
        </is>
      </c>
    </row>
    <row r="31">
      <c r="A31" s="4" t="inlineStr">
        <is>
          <t>Common units, basic (in shares)</t>
        </is>
      </c>
      <c r="B31" s="6" t="n">
        <v>23218</v>
      </c>
      <c r="C31" s="6" t="n">
        <v>23185</v>
      </c>
      <c r="D31" s="6" t="n">
        <v>23149</v>
      </c>
    </row>
    <row r="32">
      <c r="A32" s="4" t="inlineStr">
        <is>
          <t>Common units, diluted (in shares)</t>
        </is>
      </c>
      <c r="B32" s="6" t="n">
        <v>23218</v>
      </c>
      <c r="C32" s="6" t="n">
        <v>23185</v>
      </c>
      <c r="D32" s="6" t="n">
        <v>23149</v>
      </c>
    </row>
    <row r="33">
      <c r="A33" s="4" t="inlineStr">
        <is>
          <t>Affiliat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7" t="n">
        <v>75764</v>
      </c>
      <c r="C35" s="7" t="n">
        <v>74178</v>
      </c>
      <c r="D35" s="7" t="n">
        <v>78510</v>
      </c>
    </row>
    <row r="36">
      <c r="A36" s="4" t="inlineStr">
        <is>
          <t>Non-affiliat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7" t="n">
        <v>4003</v>
      </c>
      <c r="C38" s="7" t="n">
        <v>4274</v>
      </c>
      <c r="D38" s="7" t="n">
        <v>48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Unit-Based Compensation (Schedule of Non-vested Unit-based Award Activity) (Details)</t>
        </is>
      </c>
      <c r="B1" s="2" t="inlineStr">
        <is>
          <t>12 Months Ended</t>
        </is>
      </c>
    </row>
    <row r="2">
      <c r="B2" s="2" t="inlineStr">
        <is>
          <t>Dec. 31, 2022 $ / shares shares</t>
        </is>
      </c>
    </row>
    <row r="3">
      <c r="A3" s="3" t="inlineStr">
        <is>
          <t>Non-Vested Units</t>
        </is>
      </c>
      <c r="B3" s="4" t="inlineStr">
        <is>
          <t xml:space="preserve"> </t>
        </is>
      </c>
    </row>
    <row r="4">
      <c r="A4" s="4" t="inlineStr">
        <is>
          <t>Non-vested, beginning balance (in shares) | shares</t>
        </is>
      </c>
      <c r="B4" s="6" t="n">
        <v>19482</v>
      </c>
    </row>
    <row r="5">
      <c r="A5" s="4" t="inlineStr">
        <is>
          <t>Vested (in shares) | shares</t>
        </is>
      </c>
      <c r="B5" s="6" t="n">
        <v>-19482</v>
      </c>
    </row>
    <row r="6">
      <c r="A6" s="4" t="inlineStr">
        <is>
          <t>Granted (in shares) | shares</t>
        </is>
      </c>
      <c r="B6" s="6" t="n">
        <v>19707</v>
      </c>
    </row>
    <row r="7">
      <c r="A7" s="4" t="inlineStr">
        <is>
          <t>Non-vested, ending balance (in shares) | shares</t>
        </is>
      </c>
      <c r="B7" s="6" t="n">
        <v>19707</v>
      </c>
    </row>
    <row r="8">
      <c r="A8" s="3" t="inlineStr">
        <is>
          <t>Weighted-Average Grant-Date Fair Value</t>
        </is>
      </c>
      <c r="B8" s="4" t="inlineStr">
        <is>
          <t xml:space="preserve"> </t>
        </is>
      </c>
    </row>
    <row r="9">
      <c r="A9" s="4" t="inlineStr">
        <is>
          <t>Non-vested, beginning balance (in dollars per share) | $ / shares</t>
        </is>
      </c>
      <c r="B9" s="8" t="n">
        <v>12.32</v>
      </c>
    </row>
    <row r="10">
      <c r="A10" s="4" t="inlineStr">
        <is>
          <t>Vested (in dollars per share) | $ / shares</t>
        </is>
      </c>
      <c r="B10" s="12" t="n">
        <v>12.32</v>
      </c>
    </row>
    <row r="11">
      <c r="A11" s="4" t="inlineStr">
        <is>
          <t>Granted (in dollars per share) | $ / shares</t>
        </is>
      </c>
      <c r="B11" s="12" t="n">
        <v>12.18</v>
      </c>
    </row>
    <row r="12">
      <c r="A12" s="4" t="inlineStr">
        <is>
          <t>Non-vested, ending balance (in dollars per share) | $ / shares</t>
        </is>
      </c>
      <c r="B12" s="8" t="n">
        <v>12.18</v>
      </c>
    </row>
    <row r="13">
      <c r="A13" s="4" t="inlineStr">
        <is>
          <t>Weighted-average remaining vesting term (in years)</t>
        </is>
      </c>
      <c r="B13" s="4" t="inlineStr">
        <is>
          <t>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Equity (Rollforward of the Number of Common Limited Partner Units Outstanding) (Details) - shares</t>
        </is>
      </c>
      <c r="B1" s="2" t="inlineStr">
        <is>
          <t>12 Months Ended</t>
        </is>
      </c>
    </row>
    <row r="2">
      <c r="B2" s="2" t="inlineStr">
        <is>
          <t>Dec. 31, 2022</t>
        </is>
      </c>
      <c r="C2" s="2" t="inlineStr">
        <is>
          <t>Dec. 31, 2021</t>
        </is>
      </c>
    </row>
    <row r="3">
      <c r="A3" s="3" t="inlineStr">
        <is>
          <t>Increase (Decrease) in Partners' Capital [Roll Forward]</t>
        </is>
      </c>
      <c r="B3" s="4" t="inlineStr">
        <is>
          <t xml:space="preserve"> </t>
        </is>
      </c>
      <c r="C3" s="4" t="inlineStr">
        <is>
          <t xml:space="preserve"> </t>
        </is>
      </c>
    </row>
    <row r="4">
      <c r="A4" s="4" t="inlineStr">
        <is>
          <t>Units, beginning of period (in shares)</t>
        </is>
      </c>
      <c r="B4" s="6" t="n">
        <v>23227653</v>
      </c>
      <c r="C4" s="6" t="n">
        <v>23208171</v>
      </c>
    </row>
    <row r="5">
      <c r="A5" s="4" t="inlineStr">
        <is>
          <t>Units issued under the LTIP (in shares)</t>
        </is>
      </c>
      <c r="B5" s="6" t="n">
        <v>19707</v>
      </c>
      <c r="C5" s="6" t="n">
        <v>25976</v>
      </c>
    </row>
    <row r="6">
      <c r="A6" s="4" t="inlineStr">
        <is>
          <t>Units forfeited under the LTIP (in shares)</t>
        </is>
      </c>
      <c r="B6" s="6" t="n">
        <v>-538</v>
      </c>
      <c r="C6" s="6" t="n">
        <v>-6494</v>
      </c>
    </row>
    <row r="7">
      <c r="A7" s="4" t="inlineStr">
        <is>
          <t>Units, end of period (in shares)</t>
        </is>
      </c>
      <c r="B7" s="6" t="n">
        <v>23246822</v>
      </c>
      <c r="C7" s="6" t="n">
        <v>23227653</v>
      </c>
    </row>
    <row r="8">
      <c r="A8" s="4" t="inlineStr">
        <is>
          <t>Common Units - Public</t>
        </is>
      </c>
      <c r="B8" s="4" t="inlineStr">
        <is>
          <t xml:space="preserve"> </t>
        </is>
      </c>
      <c r="C8" s="4" t="inlineStr">
        <is>
          <t xml:space="preserve"> </t>
        </is>
      </c>
    </row>
    <row r="9">
      <c r="A9" s="3" t="inlineStr">
        <is>
          <t>Increase (Decrease) in Partners' Capital [Roll Forward]</t>
        </is>
      </c>
      <c r="B9" s="4" t="inlineStr">
        <is>
          <t xml:space="preserve"> </t>
        </is>
      </c>
      <c r="C9" s="4" t="inlineStr">
        <is>
          <t xml:space="preserve"> </t>
        </is>
      </c>
    </row>
    <row r="10">
      <c r="A10" s="4" t="inlineStr">
        <is>
          <t>Units, beginning of period (in shares)</t>
        </is>
      </c>
      <c r="B10" s="6" t="n">
        <v>11641105</v>
      </c>
      <c r="C10" s="6" t="n">
        <v>11621623</v>
      </c>
    </row>
    <row r="11">
      <c r="A11" s="4" t="inlineStr">
        <is>
          <t>Units issued under the LTIP (in shares)</t>
        </is>
      </c>
      <c r="B11" s="6" t="n">
        <v>19707</v>
      </c>
      <c r="C11" s="6" t="n">
        <v>25976</v>
      </c>
    </row>
    <row r="12">
      <c r="A12" s="4" t="inlineStr">
        <is>
          <t>Units forfeited under the LTIP (in shares)</t>
        </is>
      </c>
      <c r="B12" s="6" t="n">
        <v>-538</v>
      </c>
      <c r="C12" s="6" t="n">
        <v>-6494</v>
      </c>
    </row>
    <row r="13">
      <c r="A13" s="4" t="inlineStr">
        <is>
          <t>Units, end of period (in shares)</t>
        </is>
      </c>
      <c r="B13" s="6" t="n">
        <v>11660274</v>
      </c>
      <c r="C13" s="6" t="n">
        <v>11641105</v>
      </c>
    </row>
    <row r="14">
      <c r="A14" s="4" t="inlineStr">
        <is>
          <t>Common Units - Green Plains</t>
        </is>
      </c>
      <c r="B14" s="4" t="inlineStr">
        <is>
          <t xml:space="preserve"> </t>
        </is>
      </c>
      <c r="C14" s="4" t="inlineStr">
        <is>
          <t xml:space="preserve"> </t>
        </is>
      </c>
    </row>
    <row r="15">
      <c r="A15" s="3" t="inlineStr">
        <is>
          <t>Increase (Decrease) in Partners' Capital [Roll Forward]</t>
        </is>
      </c>
      <c r="B15" s="4" t="inlineStr">
        <is>
          <t xml:space="preserve"> </t>
        </is>
      </c>
      <c r="C15" s="4" t="inlineStr">
        <is>
          <t xml:space="preserve"> </t>
        </is>
      </c>
    </row>
    <row r="16">
      <c r="A16" s="4" t="inlineStr">
        <is>
          <t>Units, beginning of period (in shares)</t>
        </is>
      </c>
      <c r="B16" s="6" t="n">
        <v>11586548</v>
      </c>
      <c r="C16" s="6" t="n">
        <v>11586548</v>
      </c>
    </row>
    <row r="17">
      <c r="A17" s="4" t="inlineStr">
        <is>
          <t>Units issued under the LTIP (in shares)</t>
        </is>
      </c>
      <c r="B17" s="6" t="n">
        <v>0</v>
      </c>
      <c r="C17" s="6" t="n">
        <v>0</v>
      </c>
    </row>
    <row r="18">
      <c r="A18" s="4" t="inlineStr">
        <is>
          <t>Units forfeited under the LTIP (in shares)</t>
        </is>
      </c>
      <c r="B18" s="6" t="n">
        <v>0</v>
      </c>
      <c r="C18" s="6" t="n">
        <v>0</v>
      </c>
    </row>
    <row r="19">
      <c r="A19" s="4" t="inlineStr">
        <is>
          <t>Units, end of period (in shares)</t>
        </is>
      </c>
      <c r="B19" s="6" t="n">
        <v>11586548</v>
      </c>
      <c r="C19" s="6" t="n">
        <v>115865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Partners' Equity (Narrative) (Details)</t>
        </is>
      </c>
      <c r="B1" s="2" t="inlineStr">
        <is>
          <t>12 Months Ended</t>
        </is>
      </c>
    </row>
    <row r="2">
      <c r="B2" s="2" t="inlineStr">
        <is>
          <t>Dec. 31, 2022 $ / shares</t>
        </is>
      </c>
    </row>
    <row r="3">
      <c r="A3" s="3" t="inlineStr">
        <is>
          <t>Limited Partners' Capital Account [Line Items]</t>
        </is>
      </c>
      <c r="B3" s="4" t="inlineStr">
        <is>
          <t xml:space="preserve"> </t>
        </is>
      </c>
    </row>
    <row r="4">
      <c r="A4" s="4" t="inlineStr">
        <is>
          <t>Distribution made to limited partner and general partner, threshold in days after end of each calendar quarter, distribution payment</t>
        </is>
      </c>
      <c r="B4" s="4" t="inlineStr">
        <is>
          <t>45 days</t>
        </is>
      </c>
    </row>
    <row r="5">
      <c r="A5" s="4" t="inlineStr">
        <is>
          <t>Incentive distribution, percentage of available cash distributed from operating surplus</t>
        </is>
      </c>
      <c r="B5" s="11" t="n">
        <v>0.48</v>
      </c>
    </row>
    <row r="6">
      <c r="A6" s="4" t="inlineStr">
        <is>
          <t>Second Target Distribution | Minimum</t>
        </is>
      </c>
      <c r="B6" s="4" t="inlineStr">
        <is>
          <t xml:space="preserve"> </t>
        </is>
      </c>
    </row>
    <row r="7">
      <c r="A7" s="3" t="inlineStr">
        <is>
          <t>Limited Partners' Capital Account [Line Items]</t>
        </is>
      </c>
      <c r="B7" s="4" t="inlineStr">
        <is>
          <t xml:space="preserve"> </t>
        </is>
      </c>
    </row>
    <row r="8">
      <c r="A8" s="4" t="inlineStr">
        <is>
          <t>Distribution made to limited partner, distributions declared, per unit (in usd/share)</t>
        </is>
      </c>
      <c r="B8" s="8" t="n">
        <v>0.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s>
  <sheetData>
    <row r="1">
      <c r="A1" s="1" t="inlineStr">
        <is>
          <t>Partners' Equity (Summary of Quarterly Cash Distributions Declarations) (Details) - $ / shares</t>
        </is>
      </c>
      <c r="B1" s="2" t="inlineStr">
        <is>
          <t>Feb. 10, 2023</t>
        </is>
      </c>
      <c r="C1" s="2" t="inlineStr">
        <is>
          <t>Nov. 14, 2022</t>
        </is>
      </c>
      <c r="D1" s="2" t="inlineStr">
        <is>
          <t>Aug. 12, 2022</t>
        </is>
      </c>
      <c r="E1" s="2" t="inlineStr">
        <is>
          <t>May 13, 2022</t>
        </is>
      </c>
      <c r="F1" s="2" t="inlineStr">
        <is>
          <t>Feb. 11, 2022</t>
        </is>
      </c>
      <c r="G1" s="2" t="inlineStr">
        <is>
          <t>Nov. 12, 2021</t>
        </is>
      </c>
      <c r="H1" s="2" t="inlineStr">
        <is>
          <t>Aug. 13, 2021</t>
        </is>
      </c>
      <c r="I1" s="2" t="inlineStr">
        <is>
          <t>May 14, 2021</t>
        </is>
      </c>
      <c r="J1" s="2" t="inlineStr">
        <is>
          <t>Feb. 12, 2021</t>
        </is>
      </c>
      <c r="K1" s="2" t="inlineStr">
        <is>
          <t>Nov. 13, 2020</t>
        </is>
      </c>
      <c r="L1" s="2" t="inlineStr">
        <is>
          <t>Aug. 07, 2020</t>
        </is>
      </c>
      <c r="M1" s="2" t="inlineStr">
        <is>
          <t>May 08,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Quarterly Distribution</t>
        </is>
      </c>
      <c r="B3" s="4" t="inlineStr">
        <is>
          <t xml:space="preserve"> </t>
        </is>
      </c>
      <c r="C3" s="13" t="n">
        <v>0.455</v>
      </c>
      <c r="D3" s="13" t="n">
        <v>0.45</v>
      </c>
      <c r="E3" s="13" t="n">
        <v>0.445</v>
      </c>
      <c r="F3" s="13" t="n">
        <v>0.44</v>
      </c>
      <c r="G3" s="13" t="n">
        <v>0.435</v>
      </c>
      <c r="H3" s="13" t="n">
        <v>0.12</v>
      </c>
      <c r="I3" s="13" t="n">
        <v>0.12</v>
      </c>
      <c r="J3" s="13" t="n">
        <v>0.12</v>
      </c>
      <c r="K3" s="13" t="n">
        <v>0.12</v>
      </c>
      <c r="L3" s="13" t="n">
        <v>0.12</v>
      </c>
      <c r="M3" s="13" t="n">
        <v>0.12</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Quarterly Distribution</t>
        </is>
      </c>
      <c r="B6" s="13" t="n">
        <v>0.4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Equity (Schedule of Total Cash Distributions Paid) (Details) - USD ($) $ in Thousands</t>
        </is>
      </c>
      <c r="B1" s="2" t="inlineStr">
        <is>
          <t>12 Months Ended</t>
        </is>
      </c>
    </row>
    <row r="2">
      <c r="B2" s="2" t="inlineStr">
        <is>
          <t>Dec. 31, 2022</t>
        </is>
      </c>
      <c r="C2" s="2" t="inlineStr">
        <is>
          <t>Dec. 31, 2021</t>
        </is>
      </c>
      <c r="D2" s="2" t="inlineStr">
        <is>
          <t>Dec. 31, 2020</t>
        </is>
      </c>
    </row>
    <row r="3">
      <c r="A3" s="3" t="inlineStr">
        <is>
          <t>Distribution Made to Limited Partner [Line Items]</t>
        </is>
      </c>
      <c r="B3" s="4" t="inlineStr">
        <is>
          <t xml:space="preserve"> </t>
        </is>
      </c>
      <c r="C3" s="4" t="inlineStr">
        <is>
          <t xml:space="preserve"> </t>
        </is>
      </c>
      <c r="D3" s="4" t="inlineStr">
        <is>
          <t xml:space="preserve"> </t>
        </is>
      </c>
    </row>
    <row r="4">
      <c r="A4" s="4" t="inlineStr">
        <is>
          <t>Total distributions paid</t>
        </is>
      </c>
      <c r="B4" s="7" t="n">
        <v>42443</v>
      </c>
      <c r="C4" s="7" t="n">
        <v>18839</v>
      </c>
      <c r="D4" s="7" t="n">
        <v>19800</v>
      </c>
    </row>
    <row r="5">
      <c r="A5" s="4" t="inlineStr">
        <is>
          <t>Stock Issued During Period Shares Issued For Cash X</t>
        </is>
      </c>
      <c r="B5" s="6" t="n">
        <v>-538</v>
      </c>
      <c r="C5" s="6" t="n">
        <v>-6494</v>
      </c>
      <c r="D5" s="4" t="inlineStr">
        <is>
          <t xml:space="preserve"> </t>
        </is>
      </c>
    </row>
    <row r="6">
      <c r="A6" s="4" t="inlineStr">
        <is>
          <t>Common Units - Public</t>
        </is>
      </c>
      <c r="B6" s="4" t="inlineStr">
        <is>
          <t xml:space="preserve"> </t>
        </is>
      </c>
      <c r="C6" s="4" t="inlineStr">
        <is>
          <t xml:space="preserve"> </t>
        </is>
      </c>
      <c r="D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row>
    <row r="8">
      <c r="A8" s="4" t="inlineStr">
        <is>
          <t>Stock Issued During Period Shares Issued For Cash X</t>
        </is>
      </c>
      <c r="B8" s="6" t="n">
        <v>-538</v>
      </c>
      <c r="C8" s="6" t="n">
        <v>-6494</v>
      </c>
      <c r="D8" s="4" t="inlineStr">
        <is>
          <t xml:space="preserve"> </t>
        </is>
      </c>
    </row>
    <row r="9">
      <c r="A9" s="4" t="inlineStr">
        <is>
          <t>Common Units - Green Plains</t>
        </is>
      </c>
      <c r="B9" s="4" t="inlineStr">
        <is>
          <t xml:space="preserve"> </t>
        </is>
      </c>
      <c r="C9" s="4" t="inlineStr">
        <is>
          <t xml:space="preserve"> </t>
        </is>
      </c>
      <c r="D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row>
    <row r="11">
      <c r="A11" s="4" t="inlineStr">
        <is>
          <t>Stock Issued During Period Shares Issued For Cash X</t>
        </is>
      </c>
      <c r="B11" s="6" t="n">
        <v>0</v>
      </c>
      <c r="C11" s="6" t="n">
        <v>0</v>
      </c>
      <c r="D11" s="4" t="inlineStr">
        <is>
          <t xml:space="preserve"> </t>
        </is>
      </c>
    </row>
    <row r="12">
      <c r="A12" s="4" t="inlineStr">
        <is>
          <t>General Partner</t>
        </is>
      </c>
      <c r="B12" s="4" t="inlineStr">
        <is>
          <t xml:space="preserve"> </t>
        </is>
      </c>
      <c r="C12" s="4" t="inlineStr">
        <is>
          <t xml:space="preserve"> </t>
        </is>
      </c>
      <c r="D12" s="4" t="inlineStr">
        <is>
          <t xml:space="preserve"> </t>
        </is>
      </c>
    </row>
    <row r="13">
      <c r="A13" s="3" t="inlineStr">
        <is>
          <t>Distribution Made to Limited Partner [Line Items]</t>
        </is>
      </c>
      <c r="B13" s="4" t="inlineStr">
        <is>
          <t xml:space="preserve"> </t>
        </is>
      </c>
      <c r="C13" s="4" t="inlineStr">
        <is>
          <t xml:space="preserve"> </t>
        </is>
      </c>
      <c r="D13" s="4" t="inlineStr">
        <is>
          <t xml:space="preserve"> </t>
        </is>
      </c>
    </row>
    <row r="14">
      <c r="A14" s="4" t="inlineStr">
        <is>
          <t>Total distributions paid</t>
        </is>
      </c>
      <c r="B14" s="7" t="n">
        <v>849</v>
      </c>
      <c r="C14" s="7" t="n">
        <v>377</v>
      </c>
      <c r="D14" s="6" t="n">
        <v>449</v>
      </c>
    </row>
    <row r="15">
      <c r="A15" s="4" t="inlineStr">
        <is>
          <t>General Partner Distributions</t>
        </is>
      </c>
      <c r="B15" s="4" t="inlineStr">
        <is>
          <t xml:space="preserve"> </t>
        </is>
      </c>
      <c r="C15" s="4" t="inlineStr">
        <is>
          <t xml:space="preserve"> </t>
        </is>
      </c>
      <c r="D15" s="4" t="inlineStr">
        <is>
          <t xml:space="preserve"> </t>
        </is>
      </c>
    </row>
    <row r="16">
      <c r="A16" s="3" t="inlineStr">
        <is>
          <t>Distribution Made to Limited Partner [Line Items]</t>
        </is>
      </c>
      <c r="B16" s="4" t="inlineStr">
        <is>
          <t xml:space="preserve"> </t>
        </is>
      </c>
      <c r="C16" s="4" t="inlineStr">
        <is>
          <t xml:space="preserve"> </t>
        </is>
      </c>
      <c r="D16" s="4" t="inlineStr">
        <is>
          <t xml:space="preserve"> </t>
        </is>
      </c>
    </row>
    <row r="17">
      <c r="A17" s="4" t="inlineStr">
        <is>
          <t>Total distributions paid</t>
        </is>
      </c>
      <c r="B17" s="6" t="n">
        <v>849</v>
      </c>
      <c r="C17" s="6" t="n">
        <v>377</v>
      </c>
      <c r="D17" s="6" t="n">
        <v>396</v>
      </c>
    </row>
    <row r="18">
      <c r="A18" s="4" t="inlineStr">
        <is>
          <t>Incentive Distributions</t>
        </is>
      </c>
      <c r="B18" s="4" t="inlineStr">
        <is>
          <t xml:space="preserve"> </t>
        </is>
      </c>
      <c r="C18" s="4" t="inlineStr">
        <is>
          <t xml:space="preserve"> </t>
        </is>
      </c>
      <c r="D18" s="4" t="inlineStr">
        <is>
          <t xml:space="preserve"> </t>
        </is>
      </c>
    </row>
    <row r="19">
      <c r="A19" s="3" t="inlineStr">
        <is>
          <t>Distribution Made to Limited Partner [Line Items]</t>
        </is>
      </c>
      <c r="B19" s="4" t="inlineStr">
        <is>
          <t xml:space="preserve"> </t>
        </is>
      </c>
      <c r="C19" s="4" t="inlineStr">
        <is>
          <t xml:space="preserve"> </t>
        </is>
      </c>
      <c r="D19" s="4" t="inlineStr">
        <is>
          <t xml:space="preserve"> </t>
        </is>
      </c>
    </row>
    <row r="20">
      <c r="A20" s="4" t="inlineStr">
        <is>
          <t>Total distributions paid</t>
        </is>
      </c>
      <c r="B20" s="6" t="n">
        <v>0</v>
      </c>
      <c r="C20" s="6" t="n">
        <v>0</v>
      </c>
      <c r="D20" s="6" t="n">
        <v>53</v>
      </c>
    </row>
    <row r="21">
      <c r="A21" s="4" t="inlineStr">
        <is>
          <t>Limited Partners</t>
        </is>
      </c>
      <c r="B21" s="4" t="inlineStr">
        <is>
          <t xml:space="preserve"> </t>
        </is>
      </c>
      <c r="C21" s="4" t="inlineStr">
        <is>
          <t xml:space="preserve"> </t>
        </is>
      </c>
      <c r="D21" s="4" t="inlineStr">
        <is>
          <t xml:space="preserve"> </t>
        </is>
      </c>
    </row>
    <row r="22">
      <c r="A22" s="3" t="inlineStr">
        <is>
          <t>Distribution Made to Limited Partner [Line Items]</t>
        </is>
      </c>
      <c r="B22" s="4" t="inlineStr">
        <is>
          <t xml:space="preserve"> </t>
        </is>
      </c>
      <c r="C22" s="4" t="inlineStr">
        <is>
          <t xml:space="preserve"> </t>
        </is>
      </c>
      <c r="D22" s="4" t="inlineStr">
        <is>
          <t xml:space="preserve"> </t>
        </is>
      </c>
    </row>
    <row r="23">
      <c r="A23" s="4" t="inlineStr">
        <is>
          <t>Total distributions paid</t>
        </is>
      </c>
      <c r="B23" s="6" t="n">
        <v>41594</v>
      </c>
      <c r="C23" s="6" t="n">
        <v>18462</v>
      </c>
      <c r="D23" s="6" t="n">
        <v>19351</v>
      </c>
    </row>
    <row r="24">
      <c r="A24" s="4" t="inlineStr">
        <is>
          <t>Limited Partners | Common Units - Public</t>
        </is>
      </c>
      <c r="B24" s="4" t="inlineStr">
        <is>
          <t xml:space="preserve"> </t>
        </is>
      </c>
      <c r="C24" s="4" t="inlineStr">
        <is>
          <t xml:space="preserve"> </t>
        </is>
      </c>
      <c r="D24" s="4" t="inlineStr">
        <is>
          <t xml:space="preserve"> </t>
        </is>
      </c>
    </row>
    <row r="25">
      <c r="A25" s="3" t="inlineStr">
        <is>
          <t>Distribution Made to Limited Partner [Line Items]</t>
        </is>
      </c>
      <c r="B25" s="4" t="inlineStr">
        <is>
          <t xml:space="preserve"> </t>
        </is>
      </c>
      <c r="C25" s="4" t="inlineStr">
        <is>
          <t xml:space="preserve"> </t>
        </is>
      </c>
      <c r="D25" s="4" t="inlineStr">
        <is>
          <t xml:space="preserve"> </t>
        </is>
      </c>
    </row>
    <row r="26">
      <c r="A26" s="4" t="inlineStr">
        <is>
          <t>Total distributions paid</t>
        </is>
      </c>
      <c r="B26" s="6" t="n">
        <v>20854</v>
      </c>
      <c r="C26" s="6" t="n">
        <v>9251</v>
      </c>
      <c r="D26" s="6" t="n">
        <v>9675</v>
      </c>
    </row>
    <row r="27">
      <c r="A27" s="4" t="inlineStr">
        <is>
          <t>Limited Partners | Common Units - Green Plains</t>
        </is>
      </c>
      <c r="B27" s="4" t="inlineStr">
        <is>
          <t xml:space="preserve"> </t>
        </is>
      </c>
      <c r="C27" s="4" t="inlineStr">
        <is>
          <t xml:space="preserve"> </t>
        </is>
      </c>
      <c r="D27" s="4" t="inlineStr">
        <is>
          <t xml:space="preserve"> </t>
        </is>
      </c>
    </row>
    <row r="28">
      <c r="A28" s="3" t="inlineStr">
        <is>
          <t>Distribution Made to Limited Partner [Line Items]</t>
        </is>
      </c>
      <c r="B28" s="4" t="inlineStr">
        <is>
          <t xml:space="preserve"> </t>
        </is>
      </c>
      <c r="C28" s="4" t="inlineStr">
        <is>
          <t xml:space="preserve"> </t>
        </is>
      </c>
      <c r="D28" s="4" t="inlineStr">
        <is>
          <t xml:space="preserve"> </t>
        </is>
      </c>
    </row>
    <row r="29">
      <c r="A29" s="4" t="inlineStr">
        <is>
          <t>Total distributions paid</t>
        </is>
      </c>
      <c r="B29" s="7" t="n">
        <v>20740</v>
      </c>
      <c r="C29" s="7" t="n">
        <v>9211</v>
      </c>
      <c r="D29" s="7" t="n">
        <v>96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Equity (Schedule of Total Cash Distributions Declared) (Details) - USD ($) $ in Thousands</t>
        </is>
      </c>
      <c r="B1" s="2" t="inlineStr">
        <is>
          <t>12 Months Ended</t>
        </is>
      </c>
    </row>
    <row r="2">
      <c r="B2" s="2" t="inlineStr">
        <is>
          <t>Dec. 31, 2022</t>
        </is>
      </c>
      <c r="C2" s="2" t="inlineStr">
        <is>
          <t>Dec. 31, 2021</t>
        </is>
      </c>
      <c r="D2" s="2" t="inlineStr">
        <is>
          <t>Dec. 31, 2020</t>
        </is>
      </c>
    </row>
    <row r="3">
      <c r="A3" s="3" t="inlineStr">
        <is>
          <t>Distribution Made to Limited Partner [Line Items]</t>
        </is>
      </c>
      <c r="B3" s="4" t="inlineStr">
        <is>
          <t xml:space="preserve"> </t>
        </is>
      </c>
      <c r="C3" s="4" t="inlineStr">
        <is>
          <t xml:space="preserve"> </t>
        </is>
      </c>
      <c r="D3" s="4" t="inlineStr">
        <is>
          <t xml:space="preserve"> </t>
        </is>
      </c>
    </row>
    <row r="4">
      <c r="A4" s="4" t="inlineStr">
        <is>
          <t>Total distributions declared</t>
        </is>
      </c>
      <c r="B4" s="7" t="n">
        <v>42808</v>
      </c>
      <c r="C4" s="7" t="n">
        <v>26425</v>
      </c>
      <c r="D4" s="7" t="n">
        <v>11361</v>
      </c>
    </row>
    <row r="5">
      <c r="A5" s="4" t="inlineStr">
        <is>
          <t>General Partner</t>
        </is>
      </c>
      <c r="B5" s="4" t="inlineStr">
        <is>
          <t xml:space="preserve"> </t>
        </is>
      </c>
      <c r="C5" s="4" t="inlineStr">
        <is>
          <t xml:space="preserve"> </t>
        </is>
      </c>
      <c r="D5" s="4" t="inlineStr">
        <is>
          <t xml:space="preserve"> </t>
        </is>
      </c>
    </row>
    <row r="6">
      <c r="A6" s="3" t="inlineStr">
        <is>
          <t>Distribution Made to Limited Partner [Line Items]</t>
        </is>
      </c>
      <c r="B6" s="4" t="inlineStr">
        <is>
          <t xml:space="preserve"> </t>
        </is>
      </c>
      <c r="C6" s="4" t="inlineStr">
        <is>
          <t xml:space="preserve"> </t>
        </is>
      </c>
      <c r="D6" s="4" t="inlineStr">
        <is>
          <t xml:space="preserve"> </t>
        </is>
      </c>
    </row>
    <row r="7">
      <c r="A7" s="4" t="inlineStr">
        <is>
          <t>Total distributions declared</t>
        </is>
      </c>
      <c r="B7" s="6" t="n">
        <v>856</v>
      </c>
      <c r="C7" s="6" t="n">
        <v>529</v>
      </c>
      <c r="D7" s="6" t="n">
        <v>227</v>
      </c>
    </row>
    <row r="8">
      <c r="A8" s="4" t="inlineStr">
        <is>
          <t>General Partner Distributions</t>
        </is>
      </c>
      <c r="B8" s="4" t="inlineStr">
        <is>
          <t xml:space="preserve"> </t>
        </is>
      </c>
      <c r="C8" s="4" t="inlineStr">
        <is>
          <t xml:space="preserve"> </t>
        </is>
      </c>
      <c r="D8" s="4" t="inlineStr">
        <is>
          <t xml:space="preserve"> </t>
        </is>
      </c>
    </row>
    <row r="9">
      <c r="A9" s="3" t="inlineStr">
        <is>
          <t>Distribution Made to Limited Partner [Line Items]</t>
        </is>
      </c>
      <c r="B9" s="4" t="inlineStr">
        <is>
          <t xml:space="preserve"> </t>
        </is>
      </c>
      <c r="C9" s="4" t="inlineStr">
        <is>
          <t xml:space="preserve"> </t>
        </is>
      </c>
      <c r="D9" s="4" t="inlineStr">
        <is>
          <t xml:space="preserve"> </t>
        </is>
      </c>
    </row>
    <row r="10">
      <c r="A10" s="4" t="inlineStr">
        <is>
          <t>Total distributions declared</t>
        </is>
      </c>
      <c r="B10" s="6" t="n">
        <v>856</v>
      </c>
      <c r="C10" s="6" t="n">
        <v>529</v>
      </c>
      <c r="D10" s="6" t="n">
        <v>227</v>
      </c>
    </row>
    <row r="11">
      <c r="A11" s="4" t="inlineStr">
        <is>
          <t>Incentive Distributions</t>
        </is>
      </c>
      <c r="B11" s="4" t="inlineStr">
        <is>
          <t xml:space="preserve"> </t>
        </is>
      </c>
      <c r="C11" s="4" t="inlineStr">
        <is>
          <t xml:space="preserve"> </t>
        </is>
      </c>
      <c r="D11" s="4" t="inlineStr">
        <is>
          <t xml:space="preserve"> </t>
        </is>
      </c>
    </row>
    <row r="12">
      <c r="A12" s="3" t="inlineStr">
        <is>
          <t>Distribution Made to Limited Partner [Line Items]</t>
        </is>
      </c>
      <c r="B12" s="4" t="inlineStr">
        <is>
          <t xml:space="preserve"> </t>
        </is>
      </c>
      <c r="C12" s="4" t="inlineStr">
        <is>
          <t xml:space="preserve"> </t>
        </is>
      </c>
      <c r="D12" s="4" t="inlineStr">
        <is>
          <t xml:space="preserve"> </t>
        </is>
      </c>
    </row>
    <row r="13">
      <c r="A13" s="4" t="inlineStr">
        <is>
          <t>Total distributions declared</t>
        </is>
      </c>
      <c r="B13" s="6" t="n">
        <v>0</v>
      </c>
      <c r="C13" s="6" t="n">
        <v>0</v>
      </c>
      <c r="D13" s="6" t="n">
        <v>0</v>
      </c>
    </row>
    <row r="14">
      <c r="A14" s="4" t="inlineStr">
        <is>
          <t>Limited Partners</t>
        </is>
      </c>
      <c r="B14" s="4" t="inlineStr">
        <is>
          <t xml:space="preserve"> </t>
        </is>
      </c>
      <c r="C14" s="4" t="inlineStr">
        <is>
          <t xml:space="preserve"> </t>
        </is>
      </c>
      <c r="D14" s="4" t="inlineStr">
        <is>
          <t xml:space="preserve"> </t>
        </is>
      </c>
    </row>
    <row r="15">
      <c r="A15" s="3" t="inlineStr">
        <is>
          <t>Distribution Made to Limited Partner [Line Items]</t>
        </is>
      </c>
      <c r="B15" s="4" t="inlineStr">
        <is>
          <t xml:space="preserve"> </t>
        </is>
      </c>
      <c r="C15" s="4" t="inlineStr">
        <is>
          <t xml:space="preserve"> </t>
        </is>
      </c>
      <c r="D15" s="4" t="inlineStr">
        <is>
          <t xml:space="preserve"> </t>
        </is>
      </c>
    </row>
    <row r="16">
      <c r="A16" s="4" t="inlineStr">
        <is>
          <t>Total distributions declared</t>
        </is>
      </c>
      <c r="B16" s="6" t="n">
        <v>41952</v>
      </c>
      <c r="C16" s="6" t="n">
        <v>25896</v>
      </c>
      <c r="D16" s="6" t="n">
        <v>11134</v>
      </c>
    </row>
    <row r="17">
      <c r="A17" s="4" t="inlineStr">
        <is>
          <t>Limited Partners | Common Units - Public</t>
        </is>
      </c>
      <c r="B17" s="4" t="inlineStr">
        <is>
          <t xml:space="preserve"> </t>
        </is>
      </c>
      <c r="C17" s="4" t="inlineStr">
        <is>
          <t xml:space="preserve"> </t>
        </is>
      </c>
      <c r="D17" s="4" t="inlineStr">
        <is>
          <t xml:space="preserve"> </t>
        </is>
      </c>
    </row>
    <row r="18">
      <c r="A18" s="3" t="inlineStr">
        <is>
          <t>Distribution Made to Limited Partner [Line Items]</t>
        </is>
      </c>
      <c r="B18" s="4" t="inlineStr">
        <is>
          <t xml:space="preserve"> </t>
        </is>
      </c>
      <c r="C18" s="4" t="inlineStr">
        <is>
          <t xml:space="preserve"> </t>
        </is>
      </c>
      <c r="D18" s="4" t="inlineStr">
        <is>
          <t xml:space="preserve"> </t>
        </is>
      </c>
    </row>
    <row r="19">
      <c r="A19" s="4" t="inlineStr">
        <is>
          <t>Total distributions declared</t>
        </is>
      </c>
      <c r="B19" s="6" t="n">
        <v>21038</v>
      </c>
      <c r="C19" s="6" t="n">
        <v>12978</v>
      </c>
      <c r="D19" s="6" t="n">
        <v>5572</v>
      </c>
    </row>
    <row r="20">
      <c r="A20" s="4" t="inlineStr">
        <is>
          <t>Limited Partners | Common Units - Green Plains</t>
        </is>
      </c>
      <c r="B20" s="4" t="inlineStr">
        <is>
          <t xml:space="preserve"> </t>
        </is>
      </c>
      <c r="C20" s="4" t="inlineStr">
        <is>
          <t xml:space="preserve"> </t>
        </is>
      </c>
      <c r="D20" s="4" t="inlineStr">
        <is>
          <t xml:space="preserve"> </t>
        </is>
      </c>
    </row>
    <row r="21">
      <c r="A21" s="3" t="inlineStr">
        <is>
          <t>Distribution Made to Limited Partner [Line Items]</t>
        </is>
      </c>
      <c r="B21" s="4" t="inlineStr">
        <is>
          <t xml:space="preserve"> </t>
        </is>
      </c>
      <c r="C21" s="4" t="inlineStr">
        <is>
          <t xml:space="preserve"> </t>
        </is>
      </c>
      <c r="D21" s="4" t="inlineStr">
        <is>
          <t xml:space="preserve"> </t>
        </is>
      </c>
    </row>
    <row r="22">
      <c r="A22" s="4" t="inlineStr">
        <is>
          <t>Total distributions declared</t>
        </is>
      </c>
      <c r="B22" s="7" t="n">
        <v>20914</v>
      </c>
      <c r="C22" s="7" t="n">
        <v>12918</v>
      </c>
      <c r="D22" s="7" t="n">
        <v>55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Earnings Per Unit (Narrative) (Details)</t>
        </is>
      </c>
      <c r="B1" s="2" t="inlineStr">
        <is>
          <t>12 Months Ended</t>
        </is>
      </c>
    </row>
    <row r="2">
      <c r="B2" s="2" t="inlineStr">
        <is>
          <t>Dec. 31, 2022 shares</t>
        </is>
      </c>
    </row>
    <row r="3">
      <c r="A3" s="4" t="inlineStr">
        <is>
          <t>Common Units</t>
        </is>
      </c>
      <c r="B3" s="4" t="inlineStr">
        <is>
          <t xml:space="preserve"> </t>
        </is>
      </c>
    </row>
    <row r="4">
      <c r="A4" s="3" t="inlineStr">
        <is>
          <t>Earnings Per Unit [Line Items]</t>
        </is>
      </c>
      <c r="B4" s="4" t="inlineStr">
        <is>
          <t xml:space="preserve"> </t>
        </is>
      </c>
    </row>
    <row r="5">
      <c r="A5" s="4" t="inlineStr">
        <is>
          <t>Potentially dilutive common or subordinated units outstanding (in shares)</t>
        </is>
      </c>
      <c r="B5" s="6" t="n">
        <v>0</v>
      </c>
    </row>
    <row r="6">
      <c r="A6" s="4" t="inlineStr">
        <is>
          <t>Subordinated Units</t>
        </is>
      </c>
      <c r="B6" s="4" t="inlineStr">
        <is>
          <t xml:space="preserve"> </t>
        </is>
      </c>
    </row>
    <row r="7">
      <c r="A7" s="3" t="inlineStr">
        <is>
          <t>Earnings Per Unit [Line Items]</t>
        </is>
      </c>
      <c r="B7" s="4" t="inlineStr">
        <is>
          <t xml:space="preserve"> </t>
        </is>
      </c>
    </row>
    <row r="8">
      <c r="A8" s="4" t="inlineStr">
        <is>
          <t>Potentially dilutive common or subordinated units outstanding (in shares)</t>
        </is>
      </c>
      <c r="B8"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Schedule of Calculation of Earnings Per Limited Partner Unit - Basic and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Unit [Line Items]</t>
        </is>
      </c>
      <c r="B3" s="4" t="inlineStr">
        <is>
          <t xml:space="preserve"> </t>
        </is>
      </c>
      <c r="C3" s="4" t="inlineStr">
        <is>
          <t xml:space="preserve"> </t>
        </is>
      </c>
      <c r="D3" s="4" t="inlineStr">
        <is>
          <t xml:space="preserve"> </t>
        </is>
      </c>
    </row>
    <row r="4">
      <c r="A4" s="4" t="inlineStr">
        <is>
          <t>Distributions declared</t>
        </is>
      </c>
      <c r="B4" s="7" t="n">
        <v>42808</v>
      </c>
      <c r="C4" s="7" t="n">
        <v>26425</v>
      </c>
      <c r="D4" s="7" t="n">
        <v>11361</v>
      </c>
    </row>
    <row r="5">
      <c r="A5" s="4" t="inlineStr">
        <is>
          <t>Earnings in excess of distributions</t>
        </is>
      </c>
      <c r="B5" s="6" t="n">
        <v>-2158</v>
      </c>
      <c r="C5" s="6" t="n">
        <v>13937</v>
      </c>
      <c r="D5" s="6" t="n">
        <v>29786</v>
      </c>
    </row>
    <row r="6">
      <c r="A6" s="4" t="inlineStr">
        <is>
          <t>Total net income</t>
        </is>
      </c>
      <c r="B6" s="6" t="n">
        <v>40650</v>
      </c>
      <c r="C6" s="6" t="n">
        <v>40362</v>
      </c>
      <c r="D6" s="6" t="n">
        <v>41147</v>
      </c>
    </row>
    <row r="7">
      <c r="A7" s="4" t="inlineStr">
        <is>
          <t>Limited Partners</t>
        </is>
      </c>
      <c r="B7" s="4" t="inlineStr">
        <is>
          <t xml:space="preserve"> </t>
        </is>
      </c>
      <c r="C7" s="4" t="inlineStr">
        <is>
          <t xml:space="preserve"> </t>
        </is>
      </c>
      <c r="D7" s="4" t="inlineStr">
        <is>
          <t xml:space="preserve"> </t>
        </is>
      </c>
    </row>
    <row r="8">
      <c r="A8" s="3" t="inlineStr">
        <is>
          <t>Earnings Per Unit [Line Items]</t>
        </is>
      </c>
      <c r="B8" s="4" t="inlineStr">
        <is>
          <t xml:space="preserve"> </t>
        </is>
      </c>
      <c r="C8" s="4" t="inlineStr">
        <is>
          <t xml:space="preserve"> </t>
        </is>
      </c>
      <c r="D8" s="4" t="inlineStr">
        <is>
          <t xml:space="preserve"> </t>
        </is>
      </c>
    </row>
    <row r="9">
      <c r="A9" s="4" t="inlineStr">
        <is>
          <t>Distributions declared</t>
        </is>
      </c>
      <c r="B9" s="6" t="n">
        <v>41952</v>
      </c>
      <c r="C9" s="6" t="n">
        <v>25896</v>
      </c>
      <c r="D9" s="6" t="n">
        <v>11134</v>
      </c>
    </row>
    <row r="10">
      <c r="A10" s="4" t="inlineStr">
        <is>
          <t>Earnings in excess of distributions</t>
        </is>
      </c>
      <c r="B10" s="6" t="n">
        <v>-2115</v>
      </c>
      <c r="C10" s="6" t="n">
        <v>13659</v>
      </c>
      <c r="D10" s="6" t="n">
        <v>29190</v>
      </c>
    </row>
    <row r="11">
      <c r="A11" s="4" t="inlineStr">
        <is>
          <t>Total net income</t>
        </is>
      </c>
      <c r="B11" s="7" t="n">
        <v>39837</v>
      </c>
      <c r="C11" s="7" t="n">
        <v>39555</v>
      </c>
      <c r="D11" s="7" t="n">
        <v>40324</v>
      </c>
    </row>
    <row r="12">
      <c r="A12" s="4" t="inlineStr">
        <is>
          <t>Weighted average units outstanding - basic (in shares)</t>
        </is>
      </c>
      <c r="B12" s="6" t="n">
        <v>23218</v>
      </c>
      <c r="C12" s="6" t="n">
        <v>23185</v>
      </c>
      <c r="D12" s="6" t="n">
        <v>23149</v>
      </c>
    </row>
    <row r="13">
      <c r="A13" s="4" t="inlineStr">
        <is>
          <t>Weighted average units outstanding - diluted (in shares)</t>
        </is>
      </c>
      <c r="B13" s="6" t="n">
        <v>23218</v>
      </c>
      <c r="C13" s="6" t="n">
        <v>23185</v>
      </c>
      <c r="D13" s="6" t="n">
        <v>23149</v>
      </c>
    </row>
    <row r="14">
      <c r="A14" s="4" t="inlineStr">
        <is>
          <t>Earnings per limited partner unit - basic (in dollars per share)</t>
        </is>
      </c>
      <c r="B14" s="8" t="n">
        <v>1.72</v>
      </c>
      <c r="C14" s="8" t="n">
        <v>1.71</v>
      </c>
      <c r="D14" s="8" t="n">
        <v>1.74</v>
      </c>
    </row>
    <row r="15">
      <c r="A15" s="4" t="inlineStr">
        <is>
          <t>Earnings per limited partner unit - diluted (in shares)</t>
        </is>
      </c>
      <c r="B15" s="8" t="n">
        <v>1.72</v>
      </c>
      <c r="C15" s="8" t="n">
        <v>1.71</v>
      </c>
      <c r="D15" s="8" t="n">
        <v>1.74</v>
      </c>
    </row>
    <row r="16">
      <c r="A16" s="4" t="inlineStr">
        <is>
          <t>General Partner</t>
        </is>
      </c>
      <c r="B16" s="4" t="inlineStr">
        <is>
          <t xml:space="preserve"> </t>
        </is>
      </c>
      <c r="C16" s="4" t="inlineStr">
        <is>
          <t xml:space="preserve"> </t>
        </is>
      </c>
      <c r="D16" s="4" t="inlineStr">
        <is>
          <t xml:space="preserve"> </t>
        </is>
      </c>
    </row>
    <row r="17">
      <c r="A17" s="3" t="inlineStr">
        <is>
          <t>Earnings Per Unit [Line Items]</t>
        </is>
      </c>
      <c r="B17" s="4" t="inlineStr">
        <is>
          <t xml:space="preserve"> </t>
        </is>
      </c>
      <c r="C17" s="4" t="inlineStr">
        <is>
          <t xml:space="preserve"> </t>
        </is>
      </c>
      <c r="D17" s="4" t="inlineStr">
        <is>
          <t xml:space="preserve"> </t>
        </is>
      </c>
    </row>
    <row r="18">
      <c r="A18" s="4" t="inlineStr">
        <is>
          <t>Distributions declared</t>
        </is>
      </c>
      <c r="B18" s="7" t="n">
        <v>856</v>
      </c>
      <c r="C18" s="7" t="n">
        <v>529</v>
      </c>
      <c r="D18" s="7" t="n">
        <v>227</v>
      </c>
    </row>
    <row r="19">
      <c r="A19" s="4" t="inlineStr">
        <is>
          <t>Earnings in excess of distributions</t>
        </is>
      </c>
      <c r="B19" s="6" t="n">
        <v>-43</v>
      </c>
      <c r="C19" s="6" t="n">
        <v>278</v>
      </c>
      <c r="D19" s="6" t="n">
        <v>596</v>
      </c>
    </row>
    <row r="20">
      <c r="A20" s="4" t="inlineStr">
        <is>
          <t>Total net income</t>
        </is>
      </c>
      <c r="B20" s="7" t="n">
        <v>813</v>
      </c>
      <c r="C20" s="7" t="n">
        <v>807</v>
      </c>
      <c r="D20" s="7" t="n">
        <v>8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81</v>
      </c>
      <c r="C4" s="7" t="n">
        <v>188</v>
      </c>
      <c r="D4" s="7" t="n">
        <v>137</v>
      </c>
    </row>
    <row r="5">
      <c r="A5" s="4" t="inlineStr">
        <is>
          <t>Deferred</t>
        </is>
      </c>
      <c r="B5" s="6" t="n">
        <v>0</v>
      </c>
      <c r="C5" s="6" t="n">
        <v>0</v>
      </c>
      <c r="D5" s="6" t="n">
        <v>75</v>
      </c>
    </row>
    <row r="6">
      <c r="A6" s="4" t="inlineStr">
        <is>
          <t>Income tax expense</t>
        </is>
      </c>
      <c r="B6" s="7" t="n">
        <v>81</v>
      </c>
      <c r="C6" s="7" t="n">
        <v>188</v>
      </c>
      <c r="D6" s="7" t="n">
        <v>2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ifferences Between the Income Tax Expense (Benefit) Computed at the Statutory Federal Income Tax Rate and as Presented On The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statutory rate</t>
        </is>
      </c>
      <c r="B4" s="7" t="n">
        <v>0</v>
      </c>
      <c r="C4" s="7" t="n">
        <v>0</v>
      </c>
      <c r="D4" s="7" t="n">
        <v>62</v>
      </c>
    </row>
    <row r="5">
      <c r="A5" s="4" t="inlineStr">
        <is>
          <t>State income tax expense, net of federal</t>
        </is>
      </c>
      <c r="B5" s="6" t="n">
        <v>81</v>
      </c>
      <c r="C5" s="6" t="n">
        <v>188</v>
      </c>
      <c r="D5" s="6" t="n">
        <v>151</v>
      </c>
    </row>
    <row r="6">
      <c r="A6" s="4" t="inlineStr">
        <is>
          <t>Other</t>
        </is>
      </c>
      <c r="B6" s="6" t="n">
        <v>0</v>
      </c>
      <c r="C6" s="6" t="n">
        <v>0</v>
      </c>
      <c r="D6" s="6" t="n">
        <v>-1</v>
      </c>
    </row>
    <row r="7">
      <c r="A7" s="4" t="inlineStr">
        <is>
          <t>Income tax expense</t>
        </is>
      </c>
      <c r="B7" s="7" t="n">
        <v>81</v>
      </c>
      <c r="C7" s="7" t="n">
        <v>188</v>
      </c>
      <c r="D7" s="7" t="n">
        <v>2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3" customWidth="1" min="2" max="2"/>
    <col width="16" customWidth="1" min="3" max="3"/>
    <col width="39" customWidth="1" min="4" max="4"/>
    <col width="45" customWidth="1" min="5" max="5"/>
  </cols>
  <sheetData>
    <row r="1">
      <c r="A1" s="1" t="inlineStr">
        <is>
          <t>Consolidated Statements of Partners' Equity (Deficit) - USD ($) $ in Thousands</t>
        </is>
      </c>
      <c r="B1" s="2" t="inlineStr">
        <is>
          <t>Total</t>
        </is>
      </c>
      <c r="C1" s="2" t="inlineStr">
        <is>
          <t>General Partner</t>
        </is>
      </c>
      <c r="D1" s="2" t="inlineStr">
        <is>
          <t>Common Units - Public Limited Partners</t>
        </is>
      </c>
      <c r="E1" s="2" t="inlineStr">
        <is>
          <t>Common Units - Green Plains Limited Partners</t>
        </is>
      </c>
    </row>
    <row r="2">
      <c r="A2" s="4" t="inlineStr">
        <is>
          <t>Balance, Beginning period at Dec. 31, 2019</t>
        </is>
      </c>
      <c r="B2" s="7" t="n">
        <v>-75747</v>
      </c>
      <c r="C2" s="7" t="n">
        <v>-1449</v>
      </c>
      <c r="D2" s="7" t="n">
        <v>114006</v>
      </c>
      <c r="E2" s="7" t="n">
        <v>-1883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Quarterly cash distributions to unitholders</t>
        </is>
      </c>
      <c r="B4" s="6" t="n">
        <v>-19800</v>
      </c>
      <c r="C4" s="6" t="n">
        <v>-449</v>
      </c>
      <c r="D4" s="6" t="n">
        <v>-9675</v>
      </c>
      <c r="E4" s="6" t="n">
        <v>-9676</v>
      </c>
    </row>
    <row r="5">
      <c r="A5" s="4" t="inlineStr">
        <is>
          <t>Net income</t>
        </is>
      </c>
      <c r="B5" s="6" t="n">
        <v>41147</v>
      </c>
      <c r="C5" s="6" t="n">
        <v>823</v>
      </c>
      <c r="D5" s="6" t="n">
        <v>20172</v>
      </c>
      <c r="E5" s="6" t="n">
        <v>20152</v>
      </c>
    </row>
    <row r="6">
      <c r="A6" s="4" t="inlineStr">
        <is>
          <t>Unit-based compensation, including general partner net contributions</t>
        </is>
      </c>
      <c r="B6" s="6" t="n">
        <v>327</v>
      </c>
      <c r="C6" s="6" t="n">
        <v>7</v>
      </c>
      <c r="D6" s="6" t="n">
        <v>320</v>
      </c>
      <c r="E6" s="4" t="inlineStr">
        <is>
          <t xml:space="preserve"> </t>
        </is>
      </c>
    </row>
    <row r="7">
      <c r="A7" s="4" t="inlineStr">
        <is>
          <t>Disposition of assets</t>
        </is>
      </c>
      <c r="B7" s="6" t="n">
        <v>7611</v>
      </c>
      <c r="C7" s="6" t="n">
        <v>151</v>
      </c>
      <c r="D7" s="4" t="inlineStr">
        <is>
          <t xml:space="preserve"> </t>
        </is>
      </c>
      <c r="E7" s="6" t="n">
        <v>7460</v>
      </c>
    </row>
    <row r="8">
      <c r="A8" s="4" t="inlineStr">
        <is>
          <t>Balance, Ending period at Dec. 31, 2020</t>
        </is>
      </c>
      <c r="B8" s="6" t="n">
        <v>-46462</v>
      </c>
      <c r="C8" s="6" t="n">
        <v>-917</v>
      </c>
      <c r="D8" s="6" t="n">
        <v>124823</v>
      </c>
      <c r="E8" s="6" t="n">
        <v>-170368</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Quarterly cash distributions to unitholders</t>
        </is>
      </c>
      <c r="B10" s="6" t="n">
        <v>-18839</v>
      </c>
      <c r="C10" s="6" t="n">
        <v>-377</v>
      </c>
      <c r="D10" s="6" t="n">
        <v>-9251</v>
      </c>
      <c r="E10" s="6" t="n">
        <v>-9211</v>
      </c>
    </row>
    <row r="11">
      <c r="A11" s="4" t="inlineStr">
        <is>
          <t>Net income</t>
        </is>
      </c>
      <c r="B11" s="6" t="n">
        <v>40362</v>
      </c>
      <c r="C11" s="6" t="n">
        <v>807</v>
      </c>
      <c r="D11" s="6" t="n">
        <v>19815</v>
      </c>
      <c r="E11" s="6" t="n">
        <v>19740</v>
      </c>
    </row>
    <row r="12">
      <c r="A12" s="4" t="inlineStr">
        <is>
          <t>Unit-based compensation, including general partner net contributions</t>
        </is>
      </c>
      <c r="B12" s="6" t="n">
        <v>284</v>
      </c>
      <c r="C12" s="6" t="n">
        <v>5</v>
      </c>
      <c r="D12" s="6" t="n">
        <v>279</v>
      </c>
      <c r="E12" s="4" t="inlineStr">
        <is>
          <t xml:space="preserve"> </t>
        </is>
      </c>
    </row>
    <row r="13">
      <c r="A13" s="4" t="inlineStr">
        <is>
          <t>Disposition of assets</t>
        </is>
      </c>
      <c r="B13" s="6" t="n">
        <v>26958</v>
      </c>
      <c r="C13" s="6" t="n">
        <v>539</v>
      </c>
      <c r="D13" s="4" t="inlineStr">
        <is>
          <t xml:space="preserve"> </t>
        </is>
      </c>
      <c r="E13" s="6" t="n">
        <v>26419</v>
      </c>
    </row>
    <row r="14">
      <c r="A14" s="4" t="inlineStr">
        <is>
          <t>Balance, Ending period at Dec. 31, 2021</t>
        </is>
      </c>
      <c r="B14" s="6" t="n">
        <v>2303</v>
      </c>
      <c r="C14" s="6" t="n">
        <v>57</v>
      </c>
      <c r="D14" s="6" t="n">
        <v>135666</v>
      </c>
      <c r="E14" s="6" t="n">
        <v>-13342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Quarterly cash distributions to unitholders</t>
        </is>
      </c>
      <c r="B16" s="6" t="n">
        <v>-42443</v>
      </c>
      <c r="C16" s="6" t="n">
        <v>-849</v>
      </c>
      <c r="D16" s="6" t="n">
        <v>-20854</v>
      </c>
      <c r="E16" s="6" t="n">
        <v>-20740</v>
      </c>
    </row>
    <row r="17">
      <c r="A17" s="4" t="inlineStr">
        <is>
          <t>Net income</t>
        </is>
      </c>
      <c r="B17" s="6" t="n">
        <v>40650</v>
      </c>
      <c r="C17" s="6" t="n">
        <v>813</v>
      </c>
      <c r="D17" s="6" t="n">
        <v>19973</v>
      </c>
      <c r="E17" s="6" t="n">
        <v>19864</v>
      </c>
    </row>
    <row r="18">
      <c r="A18" s="4" t="inlineStr">
        <is>
          <t>Unit-based compensation, including general partner net contributions</t>
        </is>
      </c>
      <c r="B18" s="6" t="n">
        <v>240</v>
      </c>
      <c r="C18" s="4" t="inlineStr">
        <is>
          <t xml:space="preserve"> </t>
        </is>
      </c>
      <c r="D18" s="6" t="n">
        <v>240</v>
      </c>
      <c r="E18" s="4" t="inlineStr">
        <is>
          <t xml:space="preserve"> </t>
        </is>
      </c>
    </row>
    <row r="19">
      <c r="A19" s="4" t="inlineStr">
        <is>
          <t>Balance, Ending period at Dec. 31, 2022</t>
        </is>
      </c>
      <c r="B19" s="7" t="n">
        <v>750</v>
      </c>
      <c r="C19" s="7" t="n">
        <v>21</v>
      </c>
      <c r="D19" s="7" t="n">
        <v>135025</v>
      </c>
      <c r="E19" s="7" t="n">
        <v>-1342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6" customWidth="1" min="1" max="1"/>
    <col width="18" customWidth="1" min="2" max="2"/>
    <col width="18" customWidth="1" min="3" max="3"/>
    <col width="22" customWidth="1" min="4" max="4"/>
    <col width="18" customWidth="1" min="5" max="5"/>
    <col width="22" customWidth="1" min="6" max="6"/>
    <col width="34" customWidth="1" min="7" max="7"/>
    <col width="18" customWidth="1" min="8" max="8"/>
  </cols>
  <sheetData>
    <row r="1">
      <c r="A1" s="1" t="inlineStr">
        <is>
          <t>Commitments and Contingencies (Narrative) (Details)</t>
        </is>
      </c>
      <c r="E1" s="2" t="inlineStr">
        <is>
          <t>3 Months Ended</t>
        </is>
      </c>
      <c r="F1" s="2" t="inlineStr">
        <is>
          <t>6 Months Ended</t>
        </is>
      </c>
      <c r="G1" s="2" t="inlineStr">
        <is>
          <t>12 Months Ended</t>
        </is>
      </c>
    </row>
    <row r="2">
      <c r="B2" s="2" t="inlineStr">
        <is>
          <t>Mar. 22, 2021 gal</t>
        </is>
      </c>
      <c r="C2" s="2" t="inlineStr">
        <is>
          <t>Dec. 31, 2020 gal</t>
        </is>
      </c>
      <c r="D2" s="2" t="inlineStr">
        <is>
          <t>Jul. 01, 2020 $ / gal</t>
        </is>
      </c>
      <c r="E2" s="2" t="inlineStr">
        <is>
          <t>Mar. 21, 2021 gal</t>
        </is>
      </c>
      <c r="F2" s="2" t="inlineStr">
        <is>
          <t>Jun. 30, 2020 $ / gal</t>
        </is>
      </c>
      <c r="G2" s="2" t="inlineStr">
        <is>
          <t>Dec. 31, 2022 USD ($) $ / gal gal</t>
        </is>
      </c>
      <c r="H2" s="2" t="inlineStr">
        <is>
          <t>Dec. 27, 2020 gal</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not yet commenced, estimated future minimum lease commitments | $</t>
        </is>
      </c>
      <c r="B4" s="4" t="inlineStr">
        <is>
          <t xml:space="preserve"> </t>
        </is>
      </c>
      <c r="C4" s="4" t="inlineStr">
        <is>
          <t xml:space="preserve"> </t>
        </is>
      </c>
      <c r="D4" s="4" t="inlineStr">
        <is>
          <t xml:space="preserve"> </t>
        </is>
      </c>
      <c r="E4" s="4" t="inlineStr">
        <is>
          <t xml:space="preserve"> </t>
        </is>
      </c>
      <c r="F4" s="4" t="inlineStr">
        <is>
          <t xml:space="preserve"> </t>
        </is>
      </c>
      <c r="G4" s="7" t="n">
        <v>5100000</v>
      </c>
      <c r="H4" s="4" t="inlineStr">
        <is>
          <t xml:space="preserve"> </t>
        </is>
      </c>
    </row>
    <row r="5">
      <c r="A5" s="4" t="inlineStr">
        <is>
          <t>Other Commitment | $</t>
        </is>
      </c>
      <c r="B5" s="4" t="inlineStr">
        <is>
          <t xml:space="preserve"> </t>
        </is>
      </c>
      <c r="C5" s="4" t="inlineStr">
        <is>
          <t xml:space="preserve"> </t>
        </is>
      </c>
      <c r="D5" s="4" t="inlineStr">
        <is>
          <t xml:space="preserve"> </t>
        </is>
      </c>
      <c r="E5" s="4" t="inlineStr">
        <is>
          <t xml:space="preserve"> </t>
        </is>
      </c>
      <c r="F5" s="4" t="inlineStr">
        <is>
          <t xml:space="preserve"> </t>
        </is>
      </c>
      <c r="G5" s="7" t="n">
        <v>600000</v>
      </c>
      <c r="H5" s="4" t="inlineStr">
        <is>
          <t xml:space="preserve"> </t>
        </is>
      </c>
    </row>
    <row r="6">
      <c r="A6" s="4" t="inlineStr">
        <is>
          <t>Green Plains Trad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Quarterly minimum volume commitment, throughput capacity (in gallons) | gal</t>
        </is>
      </c>
      <c r="B8" s="6" t="n">
        <v>217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e-based Storage and Throughput Agreement | Green Plains Trad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Quarterly minimum volume commitment, throughput capacity (in gallons) | gal</t>
        </is>
      </c>
      <c r="B11" s="10" t="n">
        <v>217.7</v>
      </c>
      <c r="C11" s="6" t="n">
        <v>217700000</v>
      </c>
      <c r="D11" s="4" t="inlineStr">
        <is>
          <t xml:space="preserve"> </t>
        </is>
      </c>
      <c r="E11" s="10" t="n">
        <v>232.5</v>
      </c>
      <c r="F11" s="4" t="inlineStr">
        <is>
          <t xml:space="preserve"> </t>
        </is>
      </c>
      <c r="G11" s="6" t="n">
        <v>217700000</v>
      </c>
      <c r="H11" s="10" t="n">
        <v>235.7</v>
      </c>
    </row>
    <row r="12">
      <c r="A12" s="4" t="inlineStr">
        <is>
          <t>Agreement rate, price per gallon | $ / gal</t>
        </is>
      </c>
      <c r="B12" s="4" t="inlineStr">
        <is>
          <t xml:space="preserve"> </t>
        </is>
      </c>
      <c r="C12" s="4" t="inlineStr">
        <is>
          <t xml:space="preserve"> </t>
        </is>
      </c>
      <c r="D12" s="14" t="n">
        <v>0.05312</v>
      </c>
      <c r="E12" s="4" t="inlineStr">
        <is>
          <t xml:space="preserve"> </t>
        </is>
      </c>
      <c r="F12" s="4" t="inlineStr">
        <is>
          <t xml:space="preserve"> </t>
        </is>
      </c>
      <c r="G12" s="12" t="n">
        <v>0.05</v>
      </c>
      <c r="H12" s="4" t="inlineStr">
        <is>
          <t xml:space="preserve"> </t>
        </is>
      </c>
    </row>
    <row r="13">
      <c r="A13" s="4" t="inlineStr">
        <is>
          <t>IPO | Fee-based Storage and Throughput Agreement | Green Plains Tra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reement rate, price per gallon | $ / gal</t>
        </is>
      </c>
      <c r="B15" s="4" t="inlineStr">
        <is>
          <t xml:space="preserve"> </t>
        </is>
      </c>
      <c r="C15" s="4" t="inlineStr">
        <is>
          <t xml:space="preserve"> </t>
        </is>
      </c>
      <c r="D15" s="4" t="inlineStr">
        <is>
          <t xml:space="preserve"> </t>
        </is>
      </c>
      <c r="E15" s="4" t="inlineStr">
        <is>
          <t xml:space="preserve"> </t>
        </is>
      </c>
      <c r="F15" s="12" t="n">
        <v>0.05</v>
      </c>
      <c r="G15" s="14" t="n">
        <v>0.05312</v>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remain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row>
    <row r="19">
      <c r="A19" s="4" t="inlineStr">
        <is>
          <t>Operating leases, not yet commenced, 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remaining 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8 years 9 months 18 days</t>
        </is>
      </c>
      <c r="H22" s="4" t="inlineStr">
        <is>
          <t xml:space="preserve"> </t>
        </is>
      </c>
    </row>
    <row r="23">
      <c r="A23" s="4" t="inlineStr">
        <is>
          <t>Operating leases, not yet commenced, 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row>
    <row r="24">
      <c r="A24" s="4" t="inlineStr">
        <is>
          <t>Amended Storage And Throughpu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aining lea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6 years 6 months</t>
        </is>
      </c>
      <c r="H26" s="4" t="inlineStr">
        <is>
          <t xml:space="preserve"> </t>
        </is>
      </c>
    </row>
    <row r="27">
      <c r="A27" s="4" t="inlineStr">
        <is>
          <t>Renewal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t>
        </is>
      </c>
      <c r="H27" s="4" t="inlineStr">
        <is>
          <t xml:space="preserve"> </t>
        </is>
      </c>
    </row>
    <row r="28">
      <c r="A28" s="4" t="inlineStr">
        <is>
          <t>Amended Rail Transportation Servic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maining leas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6 years 6 months</t>
        </is>
      </c>
      <c r="H30" s="4" t="inlineStr">
        <is>
          <t xml:space="preserve"> </t>
        </is>
      </c>
    </row>
    <row r="31">
      <c r="A31" s="4" t="inlineStr">
        <is>
          <t>Renewal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t>
        </is>
      </c>
      <c r="H31" s="4" t="inlineStr">
        <is>
          <t xml:space="preserve"> </t>
        </is>
      </c>
    </row>
  </sheetData>
  <mergeCells count="2">
    <mergeCell ref="A1:A2"/>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5399</v>
      </c>
      <c r="C4" s="7" t="n">
        <v>14080</v>
      </c>
      <c r="D4" s="7" t="n">
        <v>16033</v>
      </c>
    </row>
    <row r="5">
      <c r="A5" s="4" t="inlineStr">
        <is>
          <t>Variable lease expense (benefit)</t>
        </is>
      </c>
      <c r="B5" s="6" t="n">
        <v>230</v>
      </c>
      <c r="C5" s="6" t="n">
        <v>-184</v>
      </c>
      <c r="D5" s="6" t="n">
        <v>-289</v>
      </c>
    </row>
    <row r="6">
      <c r="A6" s="4" t="inlineStr">
        <is>
          <t>Total lease expense</t>
        </is>
      </c>
      <c r="B6" s="6" t="n">
        <v>15629</v>
      </c>
      <c r="C6" s="7" t="n">
        <v>13896</v>
      </c>
      <c r="D6" s="7" t="n">
        <v>15744</v>
      </c>
    </row>
    <row r="7">
      <c r="A7" s="4" t="inlineStr">
        <is>
          <t>Leased Railcar Asset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expense</t>
        </is>
      </c>
      <c r="B9" s="7" t="n">
        <v>2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upplemental Cash Flow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7" t="n">
        <v>14892</v>
      </c>
      <c r="C4" s="7" t="n">
        <v>14001</v>
      </c>
      <c r="D4" s="7" t="n">
        <v>15937</v>
      </c>
    </row>
    <row r="5">
      <c r="A5" s="4" t="inlineStr">
        <is>
          <t>Right-of-use assets obtained in exchange for lease obligations: Operating leases</t>
        </is>
      </c>
      <c r="B5" s="6" t="n">
        <v>21939</v>
      </c>
      <c r="C5" s="6" t="n">
        <v>12641</v>
      </c>
      <c r="D5" s="6" t="n">
        <v>24597</v>
      </c>
    </row>
    <row r="6">
      <c r="A6" s="4" t="inlineStr">
        <is>
          <t>Right-of-use assets and lease obligations derecognized due to lease modifications: Operating leases</t>
        </is>
      </c>
      <c r="B6" s="7" t="n">
        <v>0</v>
      </c>
      <c r="C6" s="6" t="n">
        <v>1889</v>
      </c>
      <c r="D6" s="6" t="n">
        <v>5170</v>
      </c>
    </row>
    <row r="7">
      <c r="A7" s="4" t="inlineStr">
        <is>
          <t>Ethanol Plant In Ord, Nebraska</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Derecognized right-of-use assets related to railcar operating leases</t>
        </is>
      </c>
      <c r="B9" s="4" t="inlineStr">
        <is>
          <t xml:space="preserve"> </t>
        </is>
      </c>
      <c r="C9" s="7" t="n">
        <v>1800</v>
      </c>
      <c r="D9" s="4" t="inlineStr">
        <is>
          <t xml:space="preserve"> </t>
        </is>
      </c>
    </row>
    <row r="10">
      <c r="A10" s="4" t="inlineStr">
        <is>
          <t>Ethanal Plants In Hereford, Texa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Derecognized right-of-use assets related to railcar operating leases</t>
        </is>
      </c>
      <c r="B12" s="4" t="inlineStr">
        <is>
          <t xml:space="preserve"> </t>
        </is>
      </c>
      <c r="C12" s="4" t="inlineStr">
        <is>
          <t xml:space="preserve"> </t>
        </is>
      </c>
      <c r="D12" s="6" t="n">
        <v>5100</v>
      </c>
    </row>
    <row r="13">
      <c r="A13" s="4" t="inlineStr">
        <is>
          <t>Derecognized lease obligation related to railcar operating leases</t>
        </is>
      </c>
      <c r="B13" s="4" t="inlineStr">
        <is>
          <t xml:space="preserve"> </t>
        </is>
      </c>
      <c r="C13" s="4" t="inlineStr">
        <is>
          <t xml:space="preserve"> </t>
        </is>
      </c>
      <c r="D13" s="7" t="n">
        <v>52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Supplemental Balance Sheet Information Related to Operating Leases)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3 years 9 months 18 days</t>
        </is>
      </c>
      <c r="C3" s="4" t="inlineStr">
        <is>
          <t>4 years 1 month 6 days</t>
        </is>
      </c>
    </row>
    <row r="4">
      <c r="A4" s="4" t="inlineStr">
        <is>
          <t>Weighted average discount rate</t>
        </is>
      </c>
      <c r="B4" s="9" t="n">
        <v>0.0393</v>
      </c>
      <c r="C4" s="9" t="n">
        <v>0.03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Aggregate Minimum Lease Pay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16163</v>
      </c>
    </row>
    <row r="4">
      <c r="A4" s="4" t="inlineStr">
        <is>
          <t>2024</t>
        </is>
      </c>
      <c r="B4" s="6" t="n">
        <v>14120</v>
      </c>
    </row>
    <row r="5">
      <c r="A5" s="4" t="inlineStr">
        <is>
          <t>2025</t>
        </is>
      </c>
      <c r="B5" s="6" t="n">
        <v>11549</v>
      </c>
    </row>
    <row r="6">
      <c r="A6" s="4" t="inlineStr">
        <is>
          <t>2026</t>
        </is>
      </c>
      <c r="B6" s="6" t="n">
        <v>5601</v>
      </c>
    </row>
    <row r="7">
      <c r="A7" s="4" t="inlineStr">
        <is>
          <t>2027</t>
        </is>
      </c>
      <c r="B7" s="6" t="n">
        <v>3040</v>
      </c>
    </row>
    <row r="8">
      <c r="A8" s="4" t="inlineStr">
        <is>
          <t>Thereafter</t>
        </is>
      </c>
      <c r="B8" s="6" t="n">
        <v>1674</v>
      </c>
    </row>
    <row r="9">
      <c r="A9" s="4" t="inlineStr">
        <is>
          <t>Total</t>
        </is>
      </c>
      <c r="B9" s="6" t="n">
        <v>52147</v>
      </c>
    </row>
    <row r="10">
      <c r="A10" s="4" t="inlineStr">
        <is>
          <t>Less: Present value discount</t>
        </is>
      </c>
      <c r="B10" s="6" t="n">
        <v>-3831</v>
      </c>
    </row>
    <row r="11">
      <c r="A11" s="4" t="inlineStr">
        <is>
          <t>Operating lease liabilities</t>
        </is>
      </c>
      <c r="B11" s="7" t="n">
        <v>483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Commitments and Contingencies (Components of Lease Revenue) (Details) $ in Thousands</t>
        </is>
      </c>
      <c r="C1" s="2" t="inlineStr">
        <is>
          <t>12 Months Ended</t>
        </is>
      </c>
    </row>
    <row r="2">
      <c r="B2" s="2" t="inlineStr">
        <is>
          <t>Jul. 01, 2020 $ / gal</t>
        </is>
      </c>
      <c r="C2" s="2" t="inlineStr">
        <is>
          <t>Dec. 31, 2022 USD ($) $ / gal</t>
        </is>
      </c>
      <c r="D2" s="2" t="inlineStr">
        <is>
          <t>Dec. 31, 2021 USD ($)</t>
        </is>
      </c>
      <c r="E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revenue</t>
        </is>
      </c>
      <c r="B4" s="4" t="inlineStr">
        <is>
          <t xml:space="preserve"> </t>
        </is>
      </c>
      <c r="C4" s="7" t="n">
        <v>64934</v>
      </c>
      <c r="D4" s="7" t="n">
        <v>63773</v>
      </c>
      <c r="E4" s="7" t="n">
        <v>69639</v>
      </c>
    </row>
    <row r="5">
      <c r="A5" s="4" t="inlineStr">
        <is>
          <t>Variable lease revenue</t>
        </is>
      </c>
      <c r="B5" s="4" t="inlineStr">
        <is>
          <t xml:space="preserve"> </t>
        </is>
      </c>
      <c r="C5" s="6" t="n">
        <v>2880</v>
      </c>
      <c r="D5" s="6" t="n">
        <v>2460</v>
      </c>
      <c r="E5" s="6" t="n">
        <v>710</v>
      </c>
    </row>
    <row r="6">
      <c r="A6" s="4" t="inlineStr">
        <is>
          <t>Sublease revenue</t>
        </is>
      </c>
      <c r="B6" s="4" t="inlineStr">
        <is>
          <t xml:space="preserve"> </t>
        </is>
      </c>
      <c r="C6" s="6" t="n">
        <v>0</v>
      </c>
      <c r="D6" s="6" t="n">
        <v>0</v>
      </c>
      <c r="E6" s="6" t="n">
        <v>151</v>
      </c>
    </row>
    <row r="7">
      <c r="A7" s="4" t="inlineStr">
        <is>
          <t>Total lease revenue</t>
        </is>
      </c>
      <c r="B7" s="4" t="inlineStr">
        <is>
          <t xml:space="preserve"> </t>
        </is>
      </c>
      <c r="C7" s="7" t="n">
        <v>67814</v>
      </c>
      <c r="D7" s="7" t="n">
        <v>66233</v>
      </c>
      <c r="E7" s="7" t="n">
        <v>70500</v>
      </c>
    </row>
    <row r="8">
      <c r="A8" s="4" t="inlineStr">
        <is>
          <t>Operating Lease, Lease Income, Statement of Income or Comprehensive Income [Extensible Enumeration]</t>
        </is>
      </c>
      <c r="B8" s="4" t="inlineStr">
        <is>
          <t xml:space="preserve"> </t>
        </is>
      </c>
      <c r="C8" s="4" t="inlineStr">
        <is>
          <t>Total revenues</t>
        </is>
      </c>
      <c r="D8" s="4" t="inlineStr">
        <is>
          <t>Total revenues</t>
        </is>
      </c>
      <c r="E8" s="4" t="inlineStr">
        <is>
          <t>Total revenues</t>
        </is>
      </c>
    </row>
    <row r="9">
      <c r="A9" s="4" t="inlineStr">
        <is>
          <t>Fee-based Storage and Throughput Agreement | Green Plains Trad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greement initial rate, price per gallon | $ / gal</t>
        </is>
      </c>
      <c r="B11" s="14" t="n">
        <v>0.05312</v>
      </c>
      <c r="C11" s="12" t="n">
        <v>0.05</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ummary of Minimum Future Rental Revenue) (Details) $ in Thousands</t>
        </is>
      </c>
      <c r="B1" s="2" t="inlineStr">
        <is>
          <t>Dec. 31, 2022 USD ($)</t>
        </is>
      </c>
    </row>
    <row r="2">
      <c r="A2" s="4" t="inlineStr">
        <is>
          <t>Amended Storage And Throughput Agreement</t>
        </is>
      </c>
      <c r="B2" s="4" t="inlineStr">
        <is>
          <t xml:space="preserve"> </t>
        </is>
      </c>
    </row>
    <row r="3">
      <c r="A3" s="3" t="inlineStr">
        <is>
          <t>Lessor, Lease, Description [Line Items]</t>
        </is>
      </c>
      <c r="B3" s="4" t="inlineStr">
        <is>
          <t xml:space="preserve"> </t>
        </is>
      </c>
    </row>
    <row r="4">
      <c r="A4" s="4" t="inlineStr">
        <is>
          <t>2023</t>
        </is>
      </c>
      <c r="B4" s="7" t="n">
        <v>46257</v>
      </c>
    </row>
    <row r="5">
      <c r="A5" s="4" t="inlineStr">
        <is>
          <t>2024</t>
        </is>
      </c>
      <c r="B5" s="6" t="n">
        <v>46257</v>
      </c>
    </row>
    <row r="6">
      <c r="A6" s="4" t="inlineStr">
        <is>
          <t>2025</t>
        </is>
      </c>
      <c r="B6" s="6" t="n">
        <v>46257</v>
      </c>
    </row>
    <row r="7">
      <c r="A7" s="4" t="inlineStr">
        <is>
          <t>2026</t>
        </is>
      </c>
      <c r="B7" s="6" t="n">
        <v>46257</v>
      </c>
    </row>
    <row r="8">
      <c r="A8" s="4" t="inlineStr">
        <is>
          <t>2027</t>
        </is>
      </c>
      <c r="B8" s="6" t="n">
        <v>46257</v>
      </c>
    </row>
    <row r="9">
      <c r="A9" s="4" t="inlineStr">
        <is>
          <t>Thereafter</t>
        </is>
      </c>
      <c r="B9" s="6" t="n">
        <v>69385</v>
      </c>
    </row>
    <row r="10">
      <c r="A10" s="4" t="inlineStr">
        <is>
          <t>Total</t>
        </is>
      </c>
      <c r="B10" s="6" t="n">
        <v>300670</v>
      </c>
    </row>
    <row r="11">
      <c r="A11" s="4" t="inlineStr">
        <is>
          <t>Amended Rail Transportation Services Agreement</t>
        </is>
      </c>
      <c r="B11" s="4" t="inlineStr">
        <is>
          <t xml:space="preserve"> </t>
        </is>
      </c>
    </row>
    <row r="12">
      <c r="A12" s="3" t="inlineStr">
        <is>
          <t>Lessor, Lease, Description [Line Items]</t>
        </is>
      </c>
      <c r="B12" s="4" t="inlineStr">
        <is>
          <t xml:space="preserve"> </t>
        </is>
      </c>
    </row>
    <row r="13">
      <c r="A13" s="4" t="inlineStr">
        <is>
          <t>2023</t>
        </is>
      </c>
      <c r="B13" s="6" t="n">
        <v>22220</v>
      </c>
    </row>
    <row r="14">
      <c r="A14" s="4" t="inlineStr">
        <is>
          <t>2024</t>
        </is>
      </c>
      <c r="B14" s="6" t="n">
        <v>19021</v>
      </c>
    </row>
    <row r="15">
      <c r="A15" s="4" t="inlineStr">
        <is>
          <t>2025</t>
        </is>
      </c>
      <c r="B15" s="6" t="n">
        <v>15598</v>
      </c>
    </row>
    <row r="16">
      <c r="A16" s="4" t="inlineStr">
        <is>
          <t>2026</t>
        </is>
      </c>
      <c r="B16" s="6" t="n">
        <v>6896</v>
      </c>
    </row>
    <row r="17">
      <c r="A17" s="4" t="inlineStr">
        <is>
          <t>2027</t>
        </is>
      </c>
      <c r="B17" s="6" t="n">
        <v>4036</v>
      </c>
    </row>
    <row r="18">
      <c r="A18" s="4" t="inlineStr">
        <is>
          <t>Thereafter</t>
        </is>
      </c>
      <c r="B18" s="6" t="n">
        <v>50</v>
      </c>
    </row>
    <row r="19">
      <c r="A19" s="4" t="inlineStr">
        <is>
          <t>Total</t>
        </is>
      </c>
      <c r="B19" s="7" t="n">
        <v>678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8" customWidth="1" min="2" max="2"/>
    <col width="18" customWidth="1" min="3" max="3"/>
    <col width="22" customWidth="1" min="4" max="4"/>
    <col width="18" customWidth="1" min="5" max="5"/>
    <col width="46" customWidth="1" min="6" max="6"/>
    <col width="46" customWidth="1" min="7" max="7"/>
    <col width="38" customWidth="1" min="8" max="8"/>
    <col width="18" customWidth="1" min="9" max="9"/>
  </cols>
  <sheetData>
    <row r="1">
      <c r="A1" s="1" t="inlineStr">
        <is>
          <t>Related Party Transactions (Narrative) (Details)</t>
        </is>
      </c>
      <c r="E1" s="2" t="inlineStr">
        <is>
          <t>3 Months Ended</t>
        </is>
      </c>
      <c r="F1" s="2" t="inlineStr">
        <is>
          <t>12 Months Ended</t>
        </is>
      </c>
    </row>
    <row r="2">
      <c r="B2" s="2" t="inlineStr">
        <is>
          <t>Mar. 22, 2021 gal</t>
        </is>
      </c>
      <c r="C2" s="2" t="inlineStr">
        <is>
          <t>Dec. 31, 2020 gal</t>
        </is>
      </c>
      <c r="D2" s="2" t="inlineStr">
        <is>
          <t>Jul. 01, 2020 $ / gal</t>
        </is>
      </c>
      <c r="E2" s="2" t="inlineStr">
        <is>
          <t>Mar. 21, 2021 gal</t>
        </is>
      </c>
      <c r="F2" s="2" t="inlineStr">
        <is>
          <t>Dec. 31, 2022 USD ($) railcar $ / gal gal bbl</t>
        </is>
      </c>
      <c r="G2" s="2" t="inlineStr">
        <is>
          <t>Dec. 31, 2021 USD ($) railcar $ / gal bbl gal</t>
        </is>
      </c>
      <c r="H2" s="2" t="inlineStr">
        <is>
          <t>Dec. 31, 2020 USD ($) $ / gal gal bbl</t>
        </is>
      </c>
      <c r="I2" s="2" t="inlineStr">
        <is>
          <t>Dec. 27, 2020 gal</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d services expenses</t>
        </is>
      </c>
      <c r="B4" s="4" t="inlineStr">
        <is>
          <t xml:space="preserve"> </t>
        </is>
      </c>
      <c r="C4" s="4" t="inlineStr">
        <is>
          <t xml:space="preserve"> </t>
        </is>
      </c>
      <c r="D4" s="4" t="inlineStr">
        <is>
          <t xml:space="preserve"> </t>
        </is>
      </c>
      <c r="E4" s="4" t="inlineStr">
        <is>
          <t xml:space="preserve"> </t>
        </is>
      </c>
      <c r="F4" s="7" t="n">
        <v>3800000</v>
      </c>
      <c r="G4" s="7" t="n">
        <v>3400000</v>
      </c>
      <c r="H4" s="7" t="n">
        <v>3400000</v>
      </c>
      <c r="I4" s="4" t="inlineStr">
        <is>
          <t xml:space="preserve"> </t>
        </is>
      </c>
    </row>
    <row r="5">
      <c r="A5" s="4" t="inlineStr">
        <is>
          <t>Related party transaction, general partner reimbursement trigger</t>
        </is>
      </c>
      <c r="B5" s="4" t="inlineStr">
        <is>
          <t xml:space="preserve"> </t>
        </is>
      </c>
      <c r="C5" s="4" t="inlineStr">
        <is>
          <t xml:space="preserve"> </t>
        </is>
      </c>
      <c r="D5" s="4" t="inlineStr">
        <is>
          <t xml:space="preserve"> </t>
        </is>
      </c>
      <c r="E5" s="4" t="inlineStr">
        <is>
          <t xml:space="preserve"> </t>
        </is>
      </c>
      <c r="F5" s="11" t="n">
        <v>1</v>
      </c>
      <c r="G5" s="4" t="inlineStr">
        <is>
          <t xml:space="preserve"> </t>
        </is>
      </c>
      <c r="H5" s="4" t="inlineStr">
        <is>
          <t xml:space="preserve"> </t>
        </is>
      </c>
      <c r="I5" s="4" t="inlineStr">
        <is>
          <t xml:space="preserve"> </t>
        </is>
      </c>
    </row>
    <row r="6">
      <c r="A6" s="4" t="inlineStr">
        <is>
          <t>Cumulative minimum volume deficiency credits</t>
        </is>
      </c>
      <c r="B6" s="4" t="inlineStr">
        <is>
          <t xml:space="preserve"> </t>
        </is>
      </c>
      <c r="C6" s="4" t="inlineStr">
        <is>
          <t xml:space="preserve"> </t>
        </is>
      </c>
      <c r="D6" s="4" t="inlineStr">
        <is>
          <t xml:space="preserve"> </t>
        </is>
      </c>
      <c r="E6" s="4" t="inlineStr">
        <is>
          <t xml:space="preserve"> </t>
        </is>
      </c>
      <c r="F6" s="7" t="n">
        <v>1400000</v>
      </c>
      <c r="G6" s="4" t="inlineStr">
        <is>
          <t xml:space="preserve"> </t>
        </is>
      </c>
      <c r="H6" s="4" t="inlineStr">
        <is>
          <t xml:space="preserve"> </t>
        </is>
      </c>
      <c r="I6" s="4" t="inlineStr">
        <is>
          <t xml:space="preserve"> </t>
        </is>
      </c>
    </row>
    <row r="7">
      <c r="A7" s="4" t="inlineStr">
        <is>
          <t>Operations and Maintenanc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d services expenses</t>
        </is>
      </c>
      <c r="B9" s="4" t="inlineStr">
        <is>
          <t xml:space="preserve"> </t>
        </is>
      </c>
      <c r="C9" s="4" t="inlineStr">
        <is>
          <t xml:space="preserve"> </t>
        </is>
      </c>
      <c r="D9" s="4" t="inlineStr">
        <is>
          <t xml:space="preserve"> </t>
        </is>
      </c>
      <c r="E9" s="4" t="inlineStr">
        <is>
          <t xml:space="preserve"> </t>
        </is>
      </c>
      <c r="F9" s="6" t="n">
        <v>2100000</v>
      </c>
      <c r="G9" s="6" t="n">
        <v>2000000</v>
      </c>
      <c r="H9" s="6" t="n">
        <v>2200000</v>
      </c>
      <c r="I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d services expenses</t>
        </is>
      </c>
      <c r="B12" s="4" t="inlineStr">
        <is>
          <t xml:space="preserve"> </t>
        </is>
      </c>
      <c r="C12" s="4" t="inlineStr">
        <is>
          <t xml:space="preserve"> </t>
        </is>
      </c>
      <c r="D12" s="4" t="inlineStr">
        <is>
          <t xml:space="preserve"> </t>
        </is>
      </c>
      <c r="E12" s="4" t="inlineStr">
        <is>
          <t xml:space="preserve"> </t>
        </is>
      </c>
      <c r="F12" s="6" t="n">
        <v>1700000</v>
      </c>
      <c r="G12" s="6" t="n">
        <v>1400000</v>
      </c>
      <c r="H12" s="6" t="n">
        <v>1200000</v>
      </c>
      <c r="I12" s="4" t="inlineStr">
        <is>
          <t xml:space="preserve"> </t>
        </is>
      </c>
    </row>
    <row r="13">
      <c r="A13" s="4" t="inlineStr">
        <is>
          <t>Credit Expiring December31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mulative minimum volume deficiency credits</t>
        </is>
      </c>
      <c r="B15" s="4" t="inlineStr">
        <is>
          <t xml:space="preserve"> </t>
        </is>
      </c>
      <c r="C15" s="4" t="inlineStr">
        <is>
          <t xml:space="preserve"> </t>
        </is>
      </c>
      <c r="D15" s="4" t="inlineStr">
        <is>
          <t xml:space="preserve"> </t>
        </is>
      </c>
      <c r="E15" s="4" t="inlineStr">
        <is>
          <t xml:space="preserve"> </t>
        </is>
      </c>
      <c r="F15" s="7" t="n">
        <v>5500000</v>
      </c>
      <c r="G15" s="4" t="inlineStr">
        <is>
          <t xml:space="preserve"> </t>
        </is>
      </c>
      <c r="H15" s="4" t="inlineStr">
        <is>
          <t xml:space="preserve"> </t>
        </is>
      </c>
      <c r="I15" s="4" t="inlineStr">
        <is>
          <t xml:space="preserve"> </t>
        </is>
      </c>
    </row>
    <row r="16">
      <c r="A16" s="4" t="inlineStr">
        <is>
          <t>Green Plains Trad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Quarterly minimum volume commitment, throughput capacity (in gallons) | gal</t>
        </is>
      </c>
      <c r="B18" s="6" t="n">
        <v>217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volume commitment, throughput capacity, per gallon | $ / gal</t>
        </is>
      </c>
      <c r="B19" s="4" t="inlineStr">
        <is>
          <t xml:space="preserve"> </t>
        </is>
      </c>
      <c r="C19" s="4" t="inlineStr">
        <is>
          <t xml:space="preserve"> </t>
        </is>
      </c>
      <c r="D19" s="12" t="n">
        <v>0.05</v>
      </c>
      <c r="E19" s="4" t="inlineStr">
        <is>
          <t xml:space="preserve"> </t>
        </is>
      </c>
      <c r="F19" s="14" t="n">
        <v>0.05312</v>
      </c>
      <c r="G19" s="4" t="inlineStr">
        <is>
          <t xml:space="preserve"> </t>
        </is>
      </c>
      <c r="H19" s="4" t="inlineStr">
        <is>
          <t xml:space="preserve"> </t>
        </is>
      </c>
      <c r="I19" s="4" t="inlineStr">
        <is>
          <t xml:space="preserve"> </t>
        </is>
      </c>
    </row>
    <row r="20">
      <c r="A20" s="4" t="inlineStr">
        <is>
          <t>Cumulative minimum volume deficiency credits</t>
        </is>
      </c>
      <c r="B20" s="4" t="inlineStr">
        <is>
          <t xml:space="preserve"> </t>
        </is>
      </c>
      <c r="C20" s="4" t="inlineStr">
        <is>
          <t xml:space="preserve"> </t>
        </is>
      </c>
      <c r="D20" s="4" t="inlineStr">
        <is>
          <t xml:space="preserve"> </t>
        </is>
      </c>
      <c r="E20" s="4" t="inlineStr">
        <is>
          <t xml:space="preserve"> </t>
        </is>
      </c>
      <c r="F20" s="4" t="inlineStr">
        <is>
          <t xml:space="preserve"> </t>
        </is>
      </c>
      <c r="G20" s="6" t="n">
        <v>6900000</v>
      </c>
      <c r="H20" s="4" t="inlineStr">
        <is>
          <t xml:space="preserve"> </t>
        </is>
      </c>
      <c r="I20" s="4" t="inlineStr">
        <is>
          <t xml:space="preserve"> </t>
        </is>
      </c>
    </row>
    <row r="21">
      <c r="A21" s="4" t="inlineStr">
        <is>
          <t>Green Plains Trade | Fee-based Storage and Throughput and Rail Transportation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 from related parties</t>
        </is>
      </c>
      <c r="B23" s="4" t="inlineStr">
        <is>
          <t xml:space="preserve"> </t>
        </is>
      </c>
      <c r="C23" s="4" t="inlineStr">
        <is>
          <t xml:space="preserve"> </t>
        </is>
      </c>
      <c r="D23" s="4" t="inlineStr">
        <is>
          <t xml:space="preserve"> </t>
        </is>
      </c>
      <c r="E23" s="4" t="inlineStr">
        <is>
          <t xml:space="preserve"> </t>
        </is>
      </c>
      <c r="F23" s="7" t="n">
        <v>67800000</v>
      </c>
      <c r="G23" s="7" t="n">
        <v>66200000</v>
      </c>
      <c r="H23" s="7" t="n">
        <v>69900000</v>
      </c>
      <c r="I23" s="4" t="inlineStr">
        <is>
          <t xml:space="preserve"> </t>
        </is>
      </c>
    </row>
    <row r="24">
      <c r="A24" s="4" t="inlineStr">
        <is>
          <t>Green Plains Trade | Fee-based Storage and Throughpu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Quarterly minimum volume commitment, throughput capacity (in gallons) | gal</t>
        </is>
      </c>
      <c r="B26" s="10" t="n">
        <v>217.7</v>
      </c>
      <c r="C26" s="6" t="n">
        <v>217700000</v>
      </c>
      <c r="D26" s="4" t="inlineStr">
        <is>
          <t xml:space="preserve"> </t>
        </is>
      </c>
      <c r="E26" s="10" t="n">
        <v>232.5</v>
      </c>
      <c r="F26" s="6" t="n">
        <v>217700000</v>
      </c>
      <c r="G26" s="4" t="inlineStr">
        <is>
          <t xml:space="preserve"> </t>
        </is>
      </c>
      <c r="H26" s="4" t="inlineStr">
        <is>
          <t xml:space="preserve"> </t>
        </is>
      </c>
      <c r="I26" s="10" t="n">
        <v>235.7</v>
      </c>
    </row>
    <row r="27">
      <c r="A27" s="4" t="inlineStr">
        <is>
          <t>Agreement initial rate, price per gallon | $ / gal</t>
        </is>
      </c>
      <c r="B27" s="4" t="inlineStr">
        <is>
          <t xml:space="preserve"> </t>
        </is>
      </c>
      <c r="C27" s="4" t="inlineStr">
        <is>
          <t xml:space="preserve"> </t>
        </is>
      </c>
      <c r="D27" s="14" t="n">
        <v>0.05312</v>
      </c>
      <c r="E27" s="4" t="inlineStr">
        <is>
          <t xml:space="preserve"> </t>
        </is>
      </c>
      <c r="F27" s="12" t="n">
        <v>0.05</v>
      </c>
      <c r="G27" s="4" t="inlineStr">
        <is>
          <t xml:space="preserve"> </t>
        </is>
      </c>
      <c r="H27" s="4" t="inlineStr">
        <is>
          <t xml:space="preserve"> </t>
        </is>
      </c>
      <c r="I27" s="4" t="inlineStr">
        <is>
          <t xml:space="preserve"> </t>
        </is>
      </c>
    </row>
    <row r="28">
      <c r="A28" s="4" t="inlineStr">
        <is>
          <t>Green Plains Trade | Fee-based Rail Transportation Servic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vice agreement, railcar volumetric capacity, monthly fee, price per gallon | $ / gal</t>
        </is>
      </c>
      <c r="B30" s="4" t="inlineStr">
        <is>
          <t xml:space="preserve"> </t>
        </is>
      </c>
      <c r="C30" s="4" t="inlineStr">
        <is>
          <t xml:space="preserve"> </t>
        </is>
      </c>
      <c r="D30" s="4" t="inlineStr">
        <is>
          <t xml:space="preserve"> </t>
        </is>
      </c>
      <c r="E30" s="4" t="inlineStr">
        <is>
          <t xml:space="preserve"> </t>
        </is>
      </c>
      <c r="F30" s="15" t="n">
        <v>0.0247</v>
      </c>
      <c r="G30" s="15" t="n">
        <v>0.0229</v>
      </c>
      <c r="H30" s="15" t="n">
        <v>0.0221</v>
      </c>
      <c r="I30" s="4" t="inlineStr">
        <is>
          <t xml:space="preserve"> </t>
        </is>
      </c>
    </row>
    <row r="31">
      <c r="A31" s="4" t="inlineStr">
        <is>
          <t>Railcar volumetric capacity (in gallons) | bbl</t>
        </is>
      </c>
      <c r="B31" s="4" t="inlineStr">
        <is>
          <t xml:space="preserve"> </t>
        </is>
      </c>
      <c r="C31" s="4" t="inlineStr">
        <is>
          <t xml:space="preserve"> </t>
        </is>
      </c>
      <c r="D31" s="4" t="inlineStr">
        <is>
          <t xml:space="preserve"> </t>
        </is>
      </c>
      <c r="E31" s="4" t="inlineStr">
        <is>
          <t xml:space="preserve"> </t>
        </is>
      </c>
      <c r="F31" s="10" t="n">
        <v>73.09999999999999</v>
      </c>
      <c r="G31" s="10" t="n">
        <v>69.8</v>
      </c>
      <c r="H31" s="10" t="n">
        <v>80.59999999999999</v>
      </c>
      <c r="I31" s="4" t="inlineStr">
        <is>
          <t xml:space="preserve"> </t>
        </is>
      </c>
    </row>
    <row r="32">
      <c r="A32" s="4" t="inlineStr">
        <is>
          <t>Number of railcars | railcar</t>
        </is>
      </c>
      <c r="B32" s="4" t="inlineStr">
        <is>
          <t xml:space="preserve"> </t>
        </is>
      </c>
      <c r="C32" s="4" t="inlineStr">
        <is>
          <t xml:space="preserve"> </t>
        </is>
      </c>
      <c r="D32" s="4" t="inlineStr">
        <is>
          <t xml:space="preserve"> </t>
        </is>
      </c>
      <c r="E32" s="4" t="inlineStr">
        <is>
          <t xml:space="preserve"> </t>
        </is>
      </c>
      <c r="F32" s="6" t="n">
        <v>2500</v>
      </c>
      <c r="G32" s="6" t="n">
        <v>2400</v>
      </c>
      <c r="H32" s="4" t="inlineStr">
        <is>
          <t xml:space="preserve"> </t>
        </is>
      </c>
      <c r="I32" s="4" t="inlineStr">
        <is>
          <t xml:space="preserve"> </t>
        </is>
      </c>
    </row>
    <row r="33">
      <c r="A33" s="4" t="inlineStr">
        <is>
          <t>Service agreement, logistical operations management and other services monthly fee, price per gallon | $ / gal</t>
        </is>
      </c>
      <c r="B33" s="4" t="inlineStr">
        <is>
          <t xml:space="preserve"> </t>
        </is>
      </c>
      <c r="C33" s="4" t="inlineStr">
        <is>
          <t xml:space="preserve"> </t>
        </is>
      </c>
      <c r="D33" s="4" t="inlineStr">
        <is>
          <t xml:space="preserve"> </t>
        </is>
      </c>
      <c r="E33" s="4" t="inlineStr">
        <is>
          <t xml:space="preserve"> </t>
        </is>
      </c>
      <c r="F33" s="15" t="n">
        <v>0.0013</v>
      </c>
      <c r="G33" s="15" t="n">
        <v>0.0013</v>
      </c>
      <c r="H33" s="15" t="n">
        <v>0.0013</v>
      </c>
      <c r="I33" s="4" t="inlineStr">
        <is>
          <t xml:space="preserve"> </t>
        </is>
      </c>
    </row>
    <row r="34">
      <c r="A34" s="4" t="inlineStr">
        <is>
          <t>Green Plains Trade | Fee-based Rail Transportation Services Agreement, Logistical Operations Management And Othe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ailcar volumetric capacity (in gallons) | gal</t>
        </is>
      </c>
      <c r="B36" s="4" t="inlineStr">
        <is>
          <t xml:space="preserve"> </t>
        </is>
      </c>
      <c r="C36" s="4" t="inlineStr">
        <is>
          <t xml:space="preserve"> </t>
        </is>
      </c>
      <c r="D36" s="4" t="inlineStr">
        <is>
          <t xml:space="preserve"> </t>
        </is>
      </c>
      <c r="E36" s="4" t="inlineStr">
        <is>
          <t xml:space="preserve"> </t>
        </is>
      </c>
      <c r="F36" s="6" t="n">
        <v>700000</v>
      </c>
      <c r="G36" s="6" t="n">
        <v>700000</v>
      </c>
      <c r="H36" s="6" t="n">
        <v>1200000</v>
      </c>
      <c r="I36" s="4" t="inlineStr">
        <is>
          <t xml:space="preserve"> </t>
        </is>
      </c>
    </row>
    <row r="37">
      <c r="A37" s="4" t="inlineStr">
        <is>
          <t>Green Plains Trade | Fee-based Trucking Transportation and Terminal Services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 from related parties</t>
        </is>
      </c>
      <c r="B39" s="4" t="inlineStr">
        <is>
          <t xml:space="preserve"> </t>
        </is>
      </c>
      <c r="C39" s="4" t="inlineStr">
        <is>
          <t xml:space="preserve"> </t>
        </is>
      </c>
      <c r="D39" s="4" t="inlineStr">
        <is>
          <t xml:space="preserve"> </t>
        </is>
      </c>
      <c r="E39" s="4" t="inlineStr">
        <is>
          <t xml:space="preserve"> </t>
        </is>
      </c>
      <c r="F39" s="7" t="n">
        <v>8100000</v>
      </c>
      <c r="G39" s="7" t="n">
        <v>8000000</v>
      </c>
      <c r="H39" s="7" t="n">
        <v>8600000</v>
      </c>
      <c r="I39" s="4" t="inlineStr">
        <is>
          <t xml:space="preserve"> </t>
        </is>
      </c>
    </row>
    <row r="40">
      <c r="A40" s="4" t="inlineStr">
        <is>
          <t>Green Plains Trade | Birmingham Terminal Servic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Quarterly minimum volume commitment, throughput capacity (in gallons) | gal</t>
        </is>
      </c>
      <c r="B42" s="4" t="inlineStr">
        <is>
          <t xml:space="preserve"> </t>
        </is>
      </c>
      <c r="C42" s="4" t="inlineStr">
        <is>
          <t xml:space="preserve"> </t>
        </is>
      </c>
      <c r="D42" s="4" t="inlineStr">
        <is>
          <t xml:space="preserve"> </t>
        </is>
      </c>
      <c r="E42" s="4" t="inlineStr">
        <is>
          <t xml:space="preserve"> </t>
        </is>
      </c>
      <c r="F42" s="6" t="n">
        <v>8300000</v>
      </c>
      <c r="G42" s="4" t="inlineStr">
        <is>
          <t xml:space="preserve"> </t>
        </is>
      </c>
      <c r="H42" s="4" t="inlineStr">
        <is>
          <t xml:space="preserve"> </t>
        </is>
      </c>
      <c r="I42" s="4" t="inlineStr">
        <is>
          <t xml:space="preserve"> </t>
        </is>
      </c>
    </row>
    <row r="43">
      <c r="A43" s="4" t="inlineStr">
        <is>
          <t>Green Plains Trade | Credit Expiring March31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umulative minimum volume deficiency credits</t>
        </is>
      </c>
      <c r="B45" s="4" t="inlineStr">
        <is>
          <t xml:space="preserve"> </t>
        </is>
      </c>
      <c r="C45" s="4" t="inlineStr">
        <is>
          <t xml:space="preserve"> </t>
        </is>
      </c>
      <c r="D45" s="4" t="inlineStr">
        <is>
          <t xml:space="preserve"> </t>
        </is>
      </c>
      <c r="E45" s="4" t="inlineStr">
        <is>
          <t xml:space="preserve"> </t>
        </is>
      </c>
      <c r="F45" s="7" t="n">
        <v>1100000</v>
      </c>
      <c r="G45" s="4" t="inlineStr">
        <is>
          <t xml:space="preserve"> </t>
        </is>
      </c>
      <c r="H45" s="4" t="inlineStr">
        <is>
          <t xml:space="preserve"> </t>
        </is>
      </c>
      <c r="I45" s="4" t="inlineStr">
        <is>
          <t xml:space="preserve"> </t>
        </is>
      </c>
    </row>
  </sheetData>
  <mergeCells count="2">
    <mergeCell ref="A1:A2"/>
    <mergeCell ref="F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Equity Method Investment (Narrative) (Details) $ in Thousands</t>
        </is>
      </c>
      <c r="B1" s="2" t="inlineStr">
        <is>
          <t>12 Months Ended</t>
        </is>
      </c>
    </row>
    <row r="2">
      <c r="B2" s="2" t="inlineStr">
        <is>
          <t>Dec. 31, 2022 USD ($) carUnitTrain bbl</t>
        </is>
      </c>
      <c r="C2" s="2" t="inlineStr">
        <is>
          <t>Dec. 31, 2021 USD ($)</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Income (loss) from equity method investments, net of dividends or distributions</t>
        </is>
      </c>
      <c r="B4" s="7" t="n">
        <v>1200</v>
      </c>
      <c r="C4" s="7" t="n">
        <v>1500</v>
      </c>
      <c r="D4" s="7" t="n">
        <v>1000</v>
      </c>
    </row>
    <row r="5">
      <c r="A5" s="4" t="inlineStr">
        <is>
          <t>Investment in equity method investee</t>
        </is>
      </c>
      <c r="B5" s="7" t="n">
        <v>2680</v>
      </c>
      <c r="C5" s="6" t="n">
        <v>3193</v>
      </c>
      <c r="D5" s="4" t="inlineStr">
        <is>
          <t xml:space="preserve"> </t>
        </is>
      </c>
    </row>
    <row r="6">
      <c r="A6" s="4" t="inlineStr">
        <is>
          <t>NLR Energy Logistics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train car units | carUnitTrain</t>
        </is>
      </c>
      <c r="B8" s="6" t="n">
        <v>110</v>
      </c>
      <c r="C8" s="4" t="inlineStr">
        <is>
          <t xml:space="preserve"> </t>
        </is>
      </c>
      <c r="D8" s="4" t="inlineStr">
        <is>
          <t xml:space="preserve"> </t>
        </is>
      </c>
    </row>
    <row r="9">
      <c r="A9" s="4" t="inlineStr">
        <is>
          <t>Number of barrels of storage | bbl</t>
        </is>
      </c>
      <c r="B9" s="6" t="n">
        <v>100000</v>
      </c>
      <c r="C9" s="4" t="inlineStr">
        <is>
          <t xml:space="preserve"> </t>
        </is>
      </c>
      <c r="D9" s="4" t="inlineStr">
        <is>
          <t xml:space="preserve"> </t>
        </is>
      </c>
    </row>
    <row r="10">
      <c r="A10" s="4" t="inlineStr">
        <is>
          <t>Investment in equity method investee</t>
        </is>
      </c>
      <c r="B10" s="7" t="n">
        <v>2700</v>
      </c>
      <c r="C10" s="7" t="n">
        <v>3200</v>
      </c>
      <c r="D10" s="4" t="inlineStr">
        <is>
          <t xml:space="preserve"> </t>
        </is>
      </c>
    </row>
    <row r="11">
      <c r="A11" s="4" t="inlineStr">
        <is>
          <t>NLR Energy Logistics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Joint venture, partnership ownership percentage</t>
        </is>
      </c>
      <c r="B13" s="11" t="n">
        <v>0.5</v>
      </c>
      <c r="C13" s="4" t="inlineStr">
        <is>
          <t xml:space="preserve"> </t>
        </is>
      </c>
      <c r="D13" s="4" t="inlineStr">
        <is>
          <t xml:space="preserve"> </t>
        </is>
      </c>
    </row>
    <row r="14">
      <c r="A14" s="4" t="inlineStr">
        <is>
          <t>Delek Renewables LLC | NLR Energy Logistics LL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Joint venture, partnership ownership percentage</t>
        </is>
      </c>
      <c r="B16" s="11" t="n">
        <v>0.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0650</v>
      </c>
      <c r="C4" s="7" t="n">
        <v>40362</v>
      </c>
      <c r="D4" s="7" t="n">
        <v>411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093</v>
      </c>
      <c r="C6" s="6" t="n">
        <v>3737</v>
      </c>
      <c r="D6" s="6" t="n">
        <v>3806</v>
      </c>
    </row>
    <row r="7">
      <c r="A7" s="4" t="inlineStr">
        <is>
          <t>Accretion</t>
        </is>
      </c>
      <c r="B7" s="6" t="n">
        <v>273</v>
      </c>
      <c r="C7" s="6" t="n">
        <v>-151</v>
      </c>
      <c r="D7" s="6" t="n">
        <v>264</v>
      </c>
    </row>
    <row r="8">
      <c r="A8" s="4" t="inlineStr">
        <is>
          <t>Amortization of debt issuance costs</t>
        </is>
      </c>
      <c r="B8" s="6" t="n">
        <v>123</v>
      </c>
      <c r="C8" s="6" t="n">
        <v>1300</v>
      </c>
      <c r="D8" s="6" t="n">
        <v>1695</v>
      </c>
    </row>
    <row r="9">
      <c r="A9" s="4" t="inlineStr">
        <is>
          <t>Loss on extinguishment of debt</t>
        </is>
      </c>
      <c r="B9" s="6" t="n">
        <v>0</v>
      </c>
      <c r="C9" s="6" t="n">
        <v>1009</v>
      </c>
      <c r="D9" s="6" t="n">
        <v>0</v>
      </c>
    </row>
    <row r="10">
      <c r="A10" s="4" t="inlineStr">
        <is>
          <t>Unit-based compensation</t>
        </is>
      </c>
      <c r="B10" s="6" t="n">
        <v>240</v>
      </c>
      <c r="C10" s="6" t="n">
        <v>279</v>
      </c>
      <c r="D10" s="6" t="n">
        <v>320</v>
      </c>
    </row>
    <row r="11">
      <c r="A11" s="4" t="inlineStr">
        <is>
          <t>Income from equity method investee</t>
        </is>
      </c>
      <c r="B11" s="6" t="n">
        <v>-637</v>
      </c>
      <c r="C11" s="6" t="n">
        <v>-700</v>
      </c>
      <c r="D11" s="6" t="n">
        <v>-664</v>
      </c>
    </row>
    <row r="12">
      <c r="A12" s="4" t="inlineStr">
        <is>
          <t>Distribution from equity method investee</t>
        </is>
      </c>
      <c r="B12" s="6" t="n">
        <v>637</v>
      </c>
      <c r="C12" s="6" t="n">
        <v>1500</v>
      </c>
      <c r="D12" s="6" t="n">
        <v>1000</v>
      </c>
    </row>
    <row r="13">
      <c r="A13" s="4" t="inlineStr">
        <is>
          <t>Other</t>
        </is>
      </c>
      <c r="B13" s="6" t="n">
        <v>0</v>
      </c>
      <c r="C13" s="6" t="n">
        <v>0</v>
      </c>
      <c r="D13" s="6" t="n">
        <v>75</v>
      </c>
    </row>
    <row r="14">
      <c r="A14" s="3" t="inlineStr">
        <is>
          <t>Changes in operating assets and liabilities before effects of asset dispositions:</t>
        </is>
      </c>
      <c r="B14" s="4" t="inlineStr">
        <is>
          <t xml:space="preserve"> </t>
        </is>
      </c>
      <c r="C14" s="4" t="inlineStr">
        <is>
          <t xml:space="preserve"> </t>
        </is>
      </c>
      <c r="D14" s="4" t="inlineStr">
        <is>
          <t xml:space="preserve"> </t>
        </is>
      </c>
    </row>
    <row r="15">
      <c r="A15" s="4" t="inlineStr">
        <is>
          <t>Accounts receivable</t>
        </is>
      </c>
      <c r="B15" s="6" t="n">
        <v>62</v>
      </c>
      <c r="C15" s="6" t="n">
        <v>288</v>
      </c>
      <c r="D15" s="6" t="n">
        <v>380</v>
      </c>
    </row>
    <row r="16">
      <c r="A16" s="4" t="inlineStr">
        <is>
          <t>Accounts receivable from affiliates</t>
        </is>
      </c>
      <c r="B16" s="6" t="n">
        <v>1381</v>
      </c>
      <c r="C16" s="6" t="n">
        <v>16</v>
      </c>
      <c r="D16" s="6" t="n">
        <v>1527</v>
      </c>
    </row>
    <row r="17">
      <c r="A17" s="4" t="inlineStr">
        <is>
          <t>Prepaid expenses and other assets</t>
        </is>
      </c>
      <c r="B17" s="6" t="n">
        <v>-457</v>
      </c>
      <c r="C17" s="6" t="n">
        <v>-73</v>
      </c>
      <c r="D17" s="6" t="n">
        <v>-255</v>
      </c>
    </row>
    <row r="18">
      <c r="A18" s="4" t="inlineStr">
        <is>
          <t>Accounts payable and accrued liabilities</t>
        </is>
      </c>
      <c r="B18" s="6" t="n">
        <v>-781</v>
      </c>
      <c r="C18" s="6" t="n">
        <v>101</v>
      </c>
      <c r="D18" s="6" t="n">
        <v>-1660</v>
      </c>
    </row>
    <row r="19">
      <c r="A19" s="4" t="inlineStr">
        <is>
          <t>Accounts payable to affiliates</t>
        </is>
      </c>
      <c r="B19" s="6" t="n">
        <v>417</v>
      </c>
      <c r="C19" s="6" t="n">
        <v>28</v>
      </c>
      <c r="D19" s="6" t="n">
        <v>44</v>
      </c>
    </row>
    <row r="20">
      <c r="A20" s="4" t="inlineStr">
        <is>
          <t>Operating lease liabilities and right-of-use assets</t>
        </is>
      </c>
      <c r="B20" s="6" t="n">
        <v>507</v>
      </c>
      <c r="C20" s="6" t="n">
        <v>43</v>
      </c>
      <c r="D20" s="6" t="n">
        <v>94</v>
      </c>
    </row>
    <row r="21">
      <c r="A21" s="4" t="inlineStr">
        <is>
          <t>Other</t>
        </is>
      </c>
      <c r="B21" s="6" t="n">
        <v>-540</v>
      </c>
      <c r="C21" s="6" t="n">
        <v>11</v>
      </c>
      <c r="D21" s="6" t="n">
        <v>16</v>
      </c>
    </row>
    <row r="22">
      <c r="A22" s="4" t="inlineStr">
        <is>
          <t>Net cash provided by operating activities</t>
        </is>
      </c>
      <c r="B22" s="6" t="n">
        <v>45968</v>
      </c>
      <c r="C22" s="6" t="n">
        <v>47750</v>
      </c>
      <c r="D22" s="6" t="n">
        <v>4778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641</v>
      </c>
      <c r="C24" s="6" t="n">
        <v>-668</v>
      </c>
      <c r="D24" s="6" t="n">
        <v>-162</v>
      </c>
    </row>
    <row r="25">
      <c r="A25" s="4" t="inlineStr">
        <is>
          <t>Proceeds from the disposal of property and equipment</t>
        </is>
      </c>
      <c r="B25" s="6" t="n">
        <v>155</v>
      </c>
      <c r="C25" s="6" t="n">
        <v>0</v>
      </c>
      <c r="D25" s="6" t="n">
        <v>0</v>
      </c>
    </row>
    <row r="26">
      <c r="A26" s="4" t="inlineStr">
        <is>
          <t>Distribution from equity method investee</t>
        </is>
      </c>
      <c r="B26" s="6" t="n">
        <v>513</v>
      </c>
      <c r="C26" s="6" t="n">
        <v>0</v>
      </c>
      <c r="D26" s="6" t="n">
        <v>0</v>
      </c>
    </row>
    <row r="27">
      <c r="A27" s="4" t="inlineStr">
        <is>
          <t>Disposition of assets</t>
        </is>
      </c>
      <c r="B27" s="6" t="n">
        <v>0</v>
      </c>
      <c r="C27" s="6" t="n">
        <v>27500</v>
      </c>
      <c r="D27" s="6" t="n">
        <v>10000</v>
      </c>
    </row>
    <row r="28">
      <c r="A28" s="4" t="inlineStr">
        <is>
          <t>Net cash provided by investing activities</t>
        </is>
      </c>
      <c r="B28" s="6" t="n">
        <v>27</v>
      </c>
      <c r="C28" s="6" t="n">
        <v>26832</v>
      </c>
      <c r="D28" s="6" t="n">
        <v>9838</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f distributions</t>
        </is>
      </c>
      <c r="B30" s="6" t="n">
        <v>-42443</v>
      </c>
      <c r="C30" s="6" t="n">
        <v>-18839</v>
      </c>
      <c r="D30" s="6" t="n">
        <v>-19800</v>
      </c>
    </row>
    <row r="31">
      <c r="A31" s="4" t="inlineStr">
        <is>
          <t>Proceeds from revolving credit facility</t>
        </is>
      </c>
      <c r="B31" s="6" t="n">
        <v>0</v>
      </c>
      <c r="C31" s="6" t="n">
        <v>2700</v>
      </c>
      <c r="D31" s="6" t="n">
        <v>43900</v>
      </c>
    </row>
    <row r="32">
      <c r="A32" s="4" t="inlineStr">
        <is>
          <t>Payments on revolving credit facility</t>
        </is>
      </c>
      <c r="B32" s="6" t="n">
        <v>0</v>
      </c>
      <c r="C32" s="6" t="n">
        <v>-2700</v>
      </c>
      <c r="D32" s="6" t="n">
        <v>-49000</v>
      </c>
    </row>
    <row r="33">
      <c r="A33" s="4" t="inlineStr">
        <is>
          <t>Proceeds from issuance of long-term debt</t>
        </is>
      </c>
      <c r="B33" s="6" t="n">
        <v>0</v>
      </c>
      <c r="C33" s="6" t="n">
        <v>10000</v>
      </c>
      <c r="D33" s="6" t="n">
        <v>3000</v>
      </c>
    </row>
    <row r="34">
      <c r="A34" s="4" t="inlineStr">
        <is>
          <t>Principal payments on long-term debt</t>
        </is>
      </c>
      <c r="B34" s="6" t="n">
        <v>-1031</v>
      </c>
      <c r="C34" s="6" t="n">
        <v>-50000</v>
      </c>
      <c r="D34" s="6" t="n">
        <v>-30000</v>
      </c>
    </row>
    <row r="35">
      <c r="A35" s="4" t="inlineStr">
        <is>
          <t>Payments of loan fees</t>
        </is>
      </c>
      <c r="B35" s="6" t="n">
        <v>0</v>
      </c>
      <c r="C35" s="6" t="n">
        <v>-581</v>
      </c>
      <c r="D35" s="6" t="n">
        <v>-3517</v>
      </c>
    </row>
    <row r="36">
      <c r="A36" s="4" t="inlineStr">
        <is>
          <t>Other</t>
        </is>
      </c>
      <c r="B36" s="6" t="n">
        <v>0</v>
      </c>
      <c r="C36" s="6" t="n">
        <v>5</v>
      </c>
      <c r="D36" s="6" t="n">
        <v>7</v>
      </c>
    </row>
    <row r="37">
      <c r="A37" s="4" t="inlineStr">
        <is>
          <t>Net cash used in financing activities</t>
        </is>
      </c>
      <c r="B37" s="6" t="n">
        <v>-43474</v>
      </c>
      <c r="C37" s="6" t="n">
        <v>-59415</v>
      </c>
      <c r="D37" s="6" t="n">
        <v>-55410</v>
      </c>
    </row>
    <row r="38">
      <c r="A38" s="4" t="inlineStr">
        <is>
          <t>Net change in cash and cash equivalents</t>
        </is>
      </c>
      <c r="B38" s="6" t="n">
        <v>2521</v>
      </c>
      <c r="C38" s="6" t="n">
        <v>15167</v>
      </c>
      <c r="D38" s="6" t="n">
        <v>2217</v>
      </c>
    </row>
    <row r="39">
      <c r="A39" s="4" t="inlineStr">
        <is>
          <t>Cash and cash equivalents, beginning of period</t>
        </is>
      </c>
      <c r="B39" s="6" t="n">
        <v>17645</v>
      </c>
      <c r="C39" s="6" t="n">
        <v>2478</v>
      </c>
      <c r="D39" s="6" t="n">
        <v>261</v>
      </c>
    </row>
    <row r="40">
      <c r="A40" s="4" t="inlineStr">
        <is>
          <t>Cash and cash equivalents, end of period</t>
        </is>
      </c>
      <c r="B40" s="6" t="n">
        <v>20166</v>
      </c>
      <c r="C40" s="6" t="n">
        <v>17645</v>
      </c>
      <c r="D40" s="6" t="n">
        <v>2478</v>
      </c>
    </row>
    <row r="41">
      <c r="A41" s="3" t="inlineStr">
        <is>
          <t>Non-cash investing activity</t>
        </is>
      </c>
      <c r="B41" s="4" t="inlineStr">
        <is>
          <t xml:space="preserve"> </t>
        </is>
      </c>
      <c r="C41" s="4" t="inlineStr">
        <is>
          <t xml:space="preserve"> </t>
        </is>
      </c>
      <c r="D41" s="4" t="inlineStr">
        <is>
          <t xml:space="preserve"> </t>
        </is>
      </c>
    </row>
    <row r="42">
      <c r="A42" s="4" t="inlineStr">
        <is>
          <t>Assets disposed of in sale</t>
        </is>
      </c>
      <c r="B42" s="6" t="n">
        <v>0</v>
      </c>
      <c r="C42" s="6" t="n">
        <v>310</v>
      </c>
      <c r="D42" s="6" t="n">
        <v>0</v>
      </c>
    </row>
    <row r="43">
      <c r="A43" s="3" t="inlineStr">
        <is>
          <t>Supplemental disclosures of cash flow</t>
        </is>
      </c>
      <c r="B43" s="4" t="inlineStr">
        <is>
          <t xml:space="preserve"> </t>
        </is>
      </c>
      <c r="C43" s="4" t="inlineStr">
        <is>
          <t xml:space="preserve"> </t>
        </is>
      </c>
      <c r="D43" s="4" t="inlineStr">
        <is>
          <t xml:space="preserve"> </t>
        </is>
      </c>
    </row>
    <row r="44">
      <c r="A44" s="4" t="inlineStr">
        <is>
          <t>Cash paid for income taxes</t>
        </is>
      </c>
      <c r="B44" s="6" t="n">
        <v>76</v>
      </c>
      <c r="C44" s="6" t="n">
        <v>462</v>
      </c>
      <c r="D44" s="6" t="n">
        <v>96</v>
      </c>
    </row>
    <row r="45">
      <c r="A45" s="4" t="inlineStr">
        <is>
          <t>Cash paid for interest</t>
        </is>
      </c>
      <c r="B45" s="7" t="n">
        <v>5662</v>
      </c>
      <c r="C45" s="7" t="n">
        <v>4131</v>
      </c>
      <c r="D45" s="7" t="n">
        <v>65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 xml:space="preserve">BASIS OF PRESENTATION AND DESCRIPTION OF BUSINESS Organization Green Plains Partners, a master limited partnership, was formed by Green Plains Inc. in March 2015 and began operations in July 2015 in connection with its IPO of 11,500,000 common units representing limited partner interests. References to “we,” “our,” “us” or the “partnership” refer to Green Plains Partners LP and its subsidiaries. Green Plains Holdings LLC, a wholly owned subsidiary of Green Plains Inc., serves as the general partner of the partnership. References to (i) “the general partner” and “Green Plains Holdings” refer to Green Plains Holdings LLC; (ii) “the parent” and “Green Plains” refer to Green Plains Inc.; and (iii) “Green Plains Trade” refers to Green Plains Trade Group LLC, a wholly owned subsidiary of Green Plains. Consolidated Financial Statements The consolidated financial statements, prepared in accordance with GAAP, include the accounts of the Green Plains Partners LP and its subsidiaries. All significant intercompany balances and transactions are eliminated on a consolidated basis for reporting purposes. On March 22, 2021, Green Plains closed on the sale of its ethanol plant located in Ord, Nebraska to GreenAmerica Biofuels Ord LLC. Correspondingly, the partnership’s storage assets located adjacent to the Ord plant were sold to Green Plains for $27.5 million, along with the transfer of associated railcar operating leases. As part of this transaction, the quarterly storage and throughput minimum volume commitment with Green Plains Trade was reduced to 217.7 mmg per quarter. On December 28, 2020, Green Plains closed on the sale of its ethanol plant located in Hereford, Texas to Hereford Ethanol Partners, L.P. Correspondingly, the partnership’s storage assets located adjacent to the Hereford plant were sold to Green Plains for $10.0 million, along with the transfer of associated railcar operating leases. As part of this transaction, the quarterly storage and throughput minimum volume commitment with Green Plains Trade was reduced to 232.5 mmg per quarter. Use of Estimates in the Preparation of Consolidated Financial Statements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Certain accounting policies, including, but not limited to, those related to leases, depreciation of property and equipment, asset retirement obligations, and impairment of long-lived assets and goodwill are impacted by judgments, assumptions and estimates used to prepare the consolidated financial statements. Description of Business The partnership provides fuel storage and transportation services by owning, operating, developing and acquiring ethanol and fuel storage terminals, transportation assets and other related assets and businesses. The partnership is its parent’s primary downstream logistics provider to support the parent’s approximately 1.0 bgy ethanol marketing and distribution business since the partnership’s assets are the principal method of storing and delivering the ethanol the parent produces. The ethanol produced by the parent is fuel grade, made principally from starch extracted from corn, and is primarily used for blending with gasoline. Ethanol currently comprises approximately 10.1% of the U.S. gasoline market and is an economical source of octane and oxygenates for blending into the fuel supply. The partnership does not take ownership of, or receive any payments based on the value of the ethanol or other fuels it handles; as a result, the partnership does not have any dire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The partnership considers short-term highly liquid investments with original maturities of three months or less to be cash equivalents. Cash and cash equivalents include bank deposits. Concentrations of Credit Risk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Accounts Receivable Accounts receivable are recorded at the invoiced amount. The partnership assesses the need for an allowance for doubtful accounts for estimated losses inherent in its accounts receivable portfolio. In assessing the required allowance, the partnership considers historical losses adjusted to take into account current market conditions and its customers’ financial condition, the amount of receivables in dispute, current receivables’ aging and current payment patterns. The partnership does not have any off-balance-sheet credit exposure related to its customers. Property and Equipment Property and equipment are stated at cost less accumulated depreciation. Depreciation of these assets is generally computed using the straight-line method over the following estimated useful lives of the assets: Years Buildings and improvements 10-40 Tanks and terminal equipment 15-40 Rail and rail equipment 10-22 Other machinery and equipment 5-7 Computers and software 3-5 Office furniture and equipment 5-7 Expenditures for land are capitalized at cost. Expenditures for property, equipment, and improvements are capitalized at cost and depreciated over their respective useful lives. Costs of repairs and maintenance are charged to expense as incurred. The partnership periodically evaluates whether events and circumstances have occurred that may warrant revision of the estimated useful life of its fixed assets. Impairment of Long-Lived Assets and Goodwill The partnership reviews its long-lived assets, currently consisting primarily of property and equipment and operating lease right-of-use assets, for impairment when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No impairment charges were recorded for the periods reported. The partnership’s goodwill currently is comprised of amounts recognized by the MLP predecessor related to terminal services assets. The partnership reviews goodwill at the reporting unit level for impairment at least annually, as of October 1, or more frequently when events or changes in circumstances indicate that impairment may have occurred. The partnership estimates the amount and timing of projected cash flows that will be generated by an asset over an extended period of time when reviewing long-lived assets and goodwill. Circumstances that may indicate impairment include a decline in future projected cash flows, a decision to suspend plant operations for an extended period of time, sustained decline in market capitalization or market prices for similar assets or businesses, or a significant adverse change in legal or regulatory matters or business climate. Significant management judgment is required to determine the fair value of the partnership’s long-lived assets and goodwill and measure impairment, which includes projected cash flows. Fair value is determined by using various valuation techniques, including discounted or undiscounted cash flow models, sales of comparable properties and third-party independent appraisals. Changes in estimated fair value could result in a write-down of the asset. For additional information, please refer to Note 7 – Goodwill . Leases The partnership leases certain facilities, parcels of land, and railcars.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partnership records operating lease right-of-use assets and corresponding operating lease liabilities. Leases with an initial term of 12 months or less are not recorded on the consolidated balance sheet. The partnership did not incur any material short-term lease expense for the years ended 2022, 2021 or 2020.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partnership’s leases do not provide an implicit rate, the incremental borrowing rate is used based on information available at commencement date to determine the present value of future payments. The partnership utilizes a portfolio approach for lease classification, which allows for an entity to group together leases with similar characteristics provided that its application does not create a material difference when compared to accounting for the leases at a contract level. For the partnership’s railcar leases, the partnership combines the railcars within each contract rider and accounts for each contract rider as an individual lease. From a lessee perspective, the partnership combines both the lease and non-lease components and accounts for them as one lease. Certain of the partnership’s railcar agreements provide for maintenance costs to be the responsibility of the partnership as incurred or charged by the lessor. This maintenance cost is a non-lease component that the partnership combines with the monthly rental payment and accounts for the total cost as operating lease expense. In addition, the partnership has a land lease that contains a non-lease component for the handling and unloading services the landlord provides. The partnership combines the cost of services with the land lease cost and accounts for the total as operating lease expense. The partnership records operating lease revenue as part of its operating lease agreements for storage and throughput services, rail transportation services, and certain terminal services. In addition, the partnership may sublease certain of its railcars to third parties on a short-term basis. These subleases are classified as operating leases, with the associated sublease revenue recognized on a straight-line basis over the lease term. From a lessor perspective, the partnership combines, by class of underlying asset, both the lease and non-lease components and accounts for them as one lease. The storage and throughput agreement consists of lease costs paid by Green Plains Trade for the rental of the terminal facilities as well as non-lease costs for the throughput services provided by the partnership. For this agreement, the partnership combines the facility rental revenue and the service revenue and accounts for the total as leasing revenue. The railcar transportation services agreement consists of lease costs paid by Green Plains Trade for the use of the partnership’s railcar assets as well as non-lease costs for logistical operations management and other services. For this agreement, the partnership combines the railcar rental revenue and the service revenue and accounts for the total as leasing revenue. Please refer to Note 14 – Commitments and Contingencies to the consolidated financial statements for further details on operating lease expense and revenue. Please refer to Note 3 - Revenue to the consolidated financial statements for further details on the operating lease agreements in which the partnership is a lessor. Asset Retirement Obligations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Investment in Equity Method Investee The partnership accounts for investments in which the partnership exercises significant influence using the equity method so long as the partnership (i) does not control the investee and (ii) is not the primary beneficiary of the entity. An investment is recorded at the acquisition cost plus the partnership’s share of equity in undistributed earnings or losses since acquisition, and reduced by distributions received and the amortization of excess net investment. The partnership recognizes its investment in its equity method investee as a separate line item in the consolidated balance sheets. The partnership recognizes its proportionate share of its equity method investee earnings or loss on a one-month lag as a separate line item in the consolidated statements of operations. The partnership recognizes losses in the value of its equity method investee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partnership evaluates its equity method investee if there is evidence that the investment may be impaired. Distributions paid to the partnership from unconsolidated affiliates are classified as operating activities in the consolidated statements of cash flows until the cumulative distributions exceed the partnership’s proportionate share of income from the unconsolidated affiliate since the date of initial investment. The amount of cumulative distributions paid to the partnership that exceeds the cumulative proportionate share of income in each period represents a return of investment, which is classified as an investing activity in the consolidated statements of cash flows. The partnership and Delek Renewables LLC formed NLR Energy Logistics LLC, a 50/50 joint venture, to build an ethanol unit train terminal in the Little Rock, Arkansas area with capacity to unload 110-car unit trains and provide approximately 100,000 barrels of storage. The NLR investment is accounted for using the equity method of accounting. Segment Reporting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Income Taxes The partnership is a limited partnership, which is not subject to federal income taxes. However,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The partnership recognizes uncertainties in income taxes within the financial statements under a process by which the likelihood of a tax position is gauged based upon the technical merits of the position. Then, a subsequent measurement uses the maximum benefit and degree of likelihood to determine the amount of benefit recognized in the financial statements. Revenue Recognition The partnership recognizes revenue when obligations under the terms of a contract with a customer are satisfied. Generally, this occurs with the completion of services or the transfer of control of products to the customer or another specified third party. For contracts with customers in which a take-or-pay commitment exists, any minimum volume deficiency charges are recognized as revenue in the period incurred and are not allowed to be credited towards excess volumes in future periods. The partnership generates a substantial portion of its revenues under fee-based commercial agreements with Green Plains Trade. Operating lease revenue related to minimum volume commitments is recognized on a straight-line basis over the term of the lease. Under the terms of the storage and throughput agreement with Green Plains Trade,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Please refer to Note 3 - Revenue to the consolidated financial statements for further details. Financing Costs Fees and costs related to securing debt financing are recorded as financing costs. Debt issuance costs are stated at cost and are amortized utilizing the effective interest method for term loans and on a straight-line basis for revolving credit arrangements over the life of the agreements. However, during periods of construction, amortization of such costs is capitalized in construction-in-progress. Operations and Maintenance Expenses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facilities, trucks, and the leased railcar fleet allocated by Green Plains under the operational services and secondment agreement. General and Administrative Expenses General and administrative expenses are primarily expenses for employee salaries, incentives and benefits allocated from our parent, as well as office expenses, director compensation and insurance, and professional fees for accounting, legal, consulting, and investor relations activities. Unit-Based Compensation The partnership recognizes compensation cost using a fair value based method whereby compensation cost is measured at the grant date based on the value of the award and is recognized over the service period, which is usually the vesting period. Units issued for compensation are valued using the market price of the stock on the date of the related agreement. Earnings Per Unit The partnership has identified common units and subordinated units prior to the expiration of the subordination period as participating securities and computes earnings per limited partner unit using the two-class method. Earnings per limited partner unit is computed by dividing limited partners' interest in net income, after deducting any incentive distributions, by the weighted-average number of common and subordinated units outstanding during the period, adjusted for the dilutive effect of any outstanding dilutive securities. Recent Accounting Pronouncements In March 2020, the FASB issued amended guidance in ASC 848, Reference Rate Reform, and subsequent updates in January 2021 and October 2022 , which provide optional expedients and exceptions to U.S. GAAP guidance on contract modifications and hedge accounting to ease the financial reporting burden related to the expected market transition from LIBOR and other interbank offered rates to alternative reference rates. The expedients and exceptions provided by the amended guidance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The guidance is effective upon issuance and to be applied prospectively from any date beginning March 12, 2020 through December 31, 2024. The partnership does not have any hedges and the amended guidance is not expected to have a material impact on the partnership’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48:54Z</dcterms:created>
  <dcterms:modified xmlns:dcterms="http://purl.org/dc/terms/" xmlns:xsi="http://www.w3.org/2001/XMLSchema-instance" xsi:type="dcterms:W3CDTF">2023-02-10T21:48:54Z</dcterms:modified>
</cp:coreProperties>
</file>